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Finance Lease Obligations" sheetId="9" state="visible" r:id="rId9"/>
    <sheet xmlns:r="http://schemas.openxmlformats.org/officeDocument/2006/relationships" name="Derivativ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Litigation" sheetId="15" state="visible" r:id="rId15"/>
    <sheet xmlns:r="http://schemas.openxmlformats.org/officeDocument/2006/relationships" name="Reportable Segments" sheetId="16" state="visible" r:id="rId16"/>
    <sheet xmlns:r="http://schemas.openxmlformats.org/officeDocument/2006/relationships" name="Guarantees" sheetId="17" state="visible" r:id="rId17"/>
    <sheet xmlns:r="http://schemas.openxmlformats.org/officeDocument/2006/relationships" name="Shareholders' Equity" sheetId="18" state="visible" r:id="rId18"/>
    <sheet xmlns:r="http://schemas.openxmlformats.org/officeDocument/2006/relationships" name="Trade Accounts Receivable Sale " sheetId="19" state="visible" r:id="rId19"/>
    <sheet xmlns:r="http://schemas.openxmlformats.org/officeDocument/2006/relationships" name="Revenue from Contracts with Cus" sheetId="20" state="visible" r:id="rId20"/>
    <sheet xmlns:r="http://schemas.openxmlformats.org/officeDocument/2006/relationships" name="Restructuring and Impairment Ch" sheetId="21" state="visible" r:id="rId21"/>
    <sheet xmlns:r="http://schemas.openxmlformats.org/officeDocument/2006/relationships" name="Acquisition" sheetId="22" state="visible" r:id="rId22"/>
    <sheet xmlns:r="http://schemas.openxmlformats.org/officeDocument/2006/relationships" name="Subsequent Event" sheetId="23" state="visible" r:id="rId23"/>
    <sheet xmlns:r="http://schemas.openxmlformats.org/officeDocument/2006/relationships" name="Basis of Presentation  (Policie" sheetId="24" state="visible" r:id="rId24"/>
    <sheet xmlns:r="http://schemas.openxmlformats.org/officeDocument/2006/relationships" name="Inventories (Tables)" sheetId="25" state="visible" r:id="rId25"/>
    <sheet xmlns:r="http://schemas.openxmlformats.org/officeDocument/2006/relationships" name="Debt, Finance Lease Obligatio_2" sheetId="26" state="visible" r:id="rId26"/>
    <sheet xmlns:r="http://schemas.openxmlformats.org/officeDocument/2006/relationships" name="Derivatives  (Tables)"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Reportable Segments (Tables)" sheetId="30" state="visible" r:id="rId30"/>
    <sheet xmlns:r="http://schemas.openxmlformats.org/officeDocument/2006/relationships" name="Guarantees (Tables)" sheetId="31" state="visible" r:id="rId31"/>
    <sheet xmlns:r="http://schemas.openxmlformats.org/officeDocument/2006/relationships" name="Revenue from Contracts with C_2" sheetId="32" state="visible" r:id="rId32"/>
    <sheet xmlns:r="http://schemas.openxmlformats.org/officeDocument/2006/relationships" name="Restructuring and Impairment _2" sheetId="33" state="visible" r:id="rId33"/>
    <sheet xmlns:r="http://schemas.openxmlformats.org/officeDocument/2006/relationships" name="Basis of Presentation Narrative" sheetId="34" state="visible" r:id="rId34"/>
    <sheet xmlns:r="http://schemas.openxmlformats.org/officeDocument/2006/relationships" name="Inventories  - Schedule of Inve" sheetId="35" state="visible" r:id="rId35"/>
    <sheet xmlns:r="http://schemas.openxmlformats.org/officeDocument/2006/relationships" name="Inventories  - Narrative (Detai" sheetId="36" state="visible" r:id="rId36"/>
    <sheet xmlns:r="http://schemas.openxmlformats.org/officeDocument/2006/relationships" name="Debt, Finance Lease Obligatio_3" sheetId="37" state="visible" r:id="rId37"/>
    <sheet xmlns:r="http://schemas.openxmlformats.org/officeDocument/2006/relationships" name="Debt, Finance Lease Obligatio_4" sheetId="38" state="visible" r:id="rId38"/>
    <sheet xmlns:r="http://schemas.openxmlformats.org/officeDocument/2006/relationships" name="Derivatives  - Schedule of Fair" sheetId="39" state="visible" r:id="rId39"/>
    <sheet xmlns:r="http://schemas.openxmlformats.org/officeDocument/2006/relationships" name="Derivatives  - Schedule of Deri" sheetId="40" state="visible" r:id="rId40"/>
    <sheet xmlns:r="http://schemas.openxmlformats.org/officeDocument/2006/relationships" name="Derivatives  - Schedule of De_2" sheetId="41" state="visible" r:id="rId41"/>
    <sheet xmlns:r="http://schemas.openxmlformats.org/officeDocument/2006/relationships" name="Derivatives  - Schedule of Amou" sheetId="42" state="visible" r:id="rId42"/>
    <sheet xmlns:r="http://schemas.openxmlformats.org/officeDocument/2006/relationships" name="Derivatives  - Schedule of Fa_2" sheetId="43" state="visible" r:id="rId43"/>
    <sheet xmlns:r="http://schemas.openxmlformats.org/officeDocument/2006/relationships" name="Derivatives  - Narrative (Detai" sheetId="44" state="visible" r:id="rId44"/>
    <sheet xmlns:r="http://schemas.openxmlformats.org/officeDocument/2006/relationships" name="Income Taxes  - Narrative (Deta" sheetId="45" state="visible" r:id="rId45"/>
    <sheet xmlns:r="http://schemas.openxmlformats.org/officeDocument/2006/relationships" name="Earnings Per Share  - Reconcili" sheetId="46" state="visible" r:id="rId46"/>
    <sheet xmlns:r="http://schemas.openxmlformats.org/officeDocument/2006/relationships" name="Earnings Per Share - Narrative " sheetId="47" state="visible" r:id="rId47"/>
    <sheet xmlns:r="http://schemas.openxmlformats.org/officeDocument/2006/relationships" name="Leases Schedule of Impacts of A" sheetId="48" state="visible" r:id="rId48"/>
    <sheet xmlns:r="http://schemas.openxmlformats.org/officeDocument/2006/relationships" name="Leases Schedule of Lease Expens" sheetId="49" state="visible" r:id="rId49"/>
    <sheet xmlns:r="http://schemas.openxmlformats.org/officeDocument/2006/relationships" name="Leases Schedule of Lease Assets" sheetId="50" state="visible" r:id="rId50"/>
    <sheet xmlns:r="http://schemas.openxmlformats.org/officeDocument/2006/relationships" name="Leases Schedule of Future Minim" sheetId="51" state="visible" r:id="rId51"/>
    <sheet xmlns:r="http://schemas.openxmlformats.org/officeDocument/2006/relationships" name="Leases Schedule of Future Min_2" sheetId="52" state="visible" r:id="rId52"/>
    <sheet xmlns:r="http://schemas.openxmlformats.org/officeDocument/2006/relationships" name="Leases Narrative (Details)" sheetId="53" state="visible" r:id="rId53"/>
    <sheet xmlns:r="http://schemas.openxmlformats.org/officeDocument/2006/relationships" name="Share-Based Compensation  - Nar" sheetId="54" state="visible" r:id="rId54"/>
    <sheet xmlns:r="http://schemas.openxmlformats.org/officeDocument/2006/relationships" name="Reportable Segments  - Schedule" sheetId="55" state="visible" r:id="rId55"/>
    <sheet xmlns:r="http://schemas.openxmlformats.org/officeDocument/2006/relationships" name="Reportable Segments  - Narrativ" sheetId="56" state="visible" r:id="rId56"/>
    <sheet xmlns:r="http://schemas.openxmlformats.org/officeDocument/2006/relationships" name="Guarantees  - Schedule of Activ" sheetId="57" state="visible" r:id="rId57"/>
    <sheet xmlns:r="http://schemas.openxmlformats.org/officeDocument/2006/relationships" name="Guarantees - Narrative (Details" sheetId="58" state="visible" r:id="rId58"/>
    <sheet xmlns:r="http://schemas.openxmlformats.org/officeDocument/2006/relationships" name="Shareholders' Equity  - Narrati" sheetId="59" state="visible" r:id="rId59"/>
    <sheet xmlns:r="http://schemas.openxmlformats.org/officeDocument/2006/relationships" name="Trade Accounts Receivable Sal_2"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Restructuring and Impairment _3" sheetId="64" state="visible" r:id="rId64"/>
    <sheet xmlns:r="http://schemas.openxmlformats.org/officeDocument/2006/relationships" name="Restructuring and Impairment _4" sheetId="65" state="visible" r:id="rId65"/>
    <sheet xmlns:r="http://schemas.openxmlformats.org/officeDocument/2006/relationships" name="Acquisition Narrative (Details)" sheetId="66" state="visible" r:id="rId66"/>
    <sheet xmlns:r="http://schemas.openxmlformats.org/officeDocument/2006/relationships" name="Subsequent Event Narrative (Det" sheetId="67" state="visible" r:id="rId67"/>
  </sheets>
  <definedNames/>
  <calcPr calcId="124519" fullCalcOnLoad="1"/>
</workbook>
</file>

<file path=xl/sharedStrings.xml><?xml version="1.0" encoding="utf-8"?>
<sst xmlns="http://schemas.openxmlformats.org/spreadsheetml/2006/main" uniqueCount="561">
  <si>
    <t>Document And Entity Information - shares</t>
  </si>
  <si>
    <t>6 Months Ended</t>
  </si>
  <si>
    <t>Apr. 04, 2020</t>
  </si>
  <si>
    <t>May 05, 2020</t>
  </si>
  <si>
    <t>Entity Information [Line Items]</t>
  </si>
  <si>
    <t>Document Type</t>
  </si>
  <si>
    <t>10-Q</t>
  </si>
  <si>
    <t>Document Quarterly Report</t>
  </si>
  <si>
    <t>true</t>
  </si>
  <si>
    <t>Document Period End Date</t>
  </si>
  <si>
    <t>Apr. 4,
		2020</t>
  </si>
  <si>
    <t>Document Transition Report</t>
  </si>
  <si>
    <t>false</t>
  </si>
  <si>
    <t>Entity File Number</t>
  </si>
  <si>
    <t>001-14423</t>
  </si>
  <si>
    <t>Entity Registrant Name</t>
  </si>
  <si>
    <t>PLEXUS CORP.</t>
  </si>
  <si>
    <t>Entity Incorporation, State or Country Code</t>
  </si>
  <si>
    <t>WI</t>
  </si>
  <si>
    <t>Entity Tax Identification Number</t>
  </si>
  <si>
    <t>39-1344447</t>
  </si>
  <si>
    <t>Entity Address, Address Line One</t>
  </si>
  <si>
    <t xml:space="preserve">One Plexus Way </t>
  </si>
  <si>
    <t>Entity Address, City or Town</t>
  </si>
  <si>
    <t>Neenah</t>
  </si>
  <si>
    <t>Entity Address, State or Province</t>
  </si>
  <si>
    <t>Entity Address, Postal Zip Code</t>
  </si>
  <si>
    <t>54957</t>
  </si>
  <si>
    <t>City Area Code</t>
  </si>
  <si>
    <t>920</t>
  </si>
  <si>
    <t>Local Phone Number</t>
  </si>
  <si>
    <t>969-6000</t>
  </si>
  <si>
    <t>Title of 12(b) Security</t>
  </si>
  <si>
    <t>Common Stock, $0.01 par value</t>
  </si>
  <si>
    <t>Trading Symbol</t>
  </si>
  <si>
    <t>PLX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85786</t>
  </si>
  <si>
    <t>Current Fiscal Year End Date</t>
  </si>
  <si>
    <t>--10-03</t>
  </si>
  <si>
    <t>Document Fiscal Year Focus</t>
  </si>
  <si>
    <t>2020</t>
  </si>
  <si>
    <t>Document Fiscal Period Focus</t>
  </si>
  <si>
    <t>Q2</t>
  </si>
  <si>
    <t>Amendment Flag</t>
  </si>
  <si>
    <t>Consolidated Statements of Comprehensive Income - USD ($) shares in Thousands, $ in Thousands</t>
  </si>
  <si>
    <t>3 Months Ended</t>
  </si>
  <si>
    <t>Mar. 30, 2019</t>
  </si>
  <si>
    <t>Income Statement [Abstract]</t>
  </si>
  <si>
    <t>Net sales</t>
  </si>
  <si>
    <t>Cost of sales</t>
  </si>
  <si>
    <t>Gross profit</t>
  </si>
  <si>
    <t>Selling and administrative expenses</t>
  </si>
  <si>
    <t>Restructuring and impairment charges</t>
  </si>
  <si>
    <t>Operating income</t>
  </si>
  <si>
    <t>Other income (expense):</t>
  </si>
  <si>
    <t>Interest expense</t>
  </si>
  <si>
    <t>Interest income</t>
  </si>
  <si>
    <t>Miscellaneous,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loss) income :</t>
  </si>
  <si>
    <t>Derivative instrument fair value adjustment</t>
  </si>
  <si>
    <t>Foreign currency translation adjustments</t>
  </si>
  <si>
    <t>Total comprehensive (loss) income</t>
  </si>
  <si>
    <t>Consolidated Balance Sheets - USD ($) $ in Thousands</t>
  </si>
  <si>
    <t>Sep. 28, 2019</t>
  </si>
  <si>
    <t>Current assets:</t>
  </si>
  <si>
    <t>Cash and cash equivalents</t>
  </si>
  <si>
    <t>Restricted cash</t>
  </si>
  <si>
    <t>Accounts receivable, net of allowances of $4,642 and $1,537, respectively</t>
  </si>
  <si>
    <t>Contract assets</t>
  </si>
  <si>
    <t>Inventories, net</t>
  </si>
  <si>
    <t>Prepaid expenses and other</t>
  </si>
  <si>
    <t>Total current assets</t>
  </si>
  <si>
    <t>Property, plant and equipment, net</t>
  </si>
  <si>
    <t>Operating lease right-of-use assets</t>
  </si>
  <si>
    <t>Deferred income taxes</t>
  </si>
  <si>
    <t>Other assets</t>
  </si>
  <si>
    <t>Total non-current assets</t>
  </si>
  <si>
    <t>Total assets</t>
  </si>
  <si>
    <t>Current liabilities:</t>
  </si>
  <si>
    <t>Current portion of long-term debt and finance lease obligations</t>
  </si>
  <si>
    <t>Accounts payable</t>
  </si>
  <si>
    <t>Customer deposits</t>
  </si>
  <si>
    <t>Accrued salaries and wages</t>
  </si>
  <si>
    <t>Other accrued liabilities</t>
  </si>
  <si>
    <t>Total current liabilities</t>
  </si>
  <si>
    <t>Long-term debt and finance lease obligations, net of current portion</t>
  </si>
  <si>
    <t>Long-term accrued income taxes payable</t>
  </si>
  <si>
    <t>Long-term operating lease liabilities</t>
  </si>
  <si>
    <t>Deferred income taxes payable</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3,414 and 52,917 shares issued, respectively, and 29,186 and 29,004 shares outstanding, respectively</t>
  </si>
  <si>
    <t>Additional paid-in capital</t>
  </si>
  <si>
    <t>Common stock held in treasury, at cost, 24,228 and 23,913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Thousands</t>
  </si>
  <si>
    <t>Total</t>
  </si>
  <si>
    <t>Common stock</t>
  </si>
  <si>
    <t>Treasury stock</t>
  </si>
  <si>
    <t>Accumulated other comprehensive (loss) income</t>
  </si>
  <si>
    <t>Cumulative effect adjustment for adoption of new accounting pronouncement</t>
  </si>
  <si>
    <t>[1]</t>
  </si>
  <si>
    <t>Beginning of period (in shares) at Sep. 29, 2018</t>
  </si>
  <si>
    <t>Exercise of stock options and vesting of other stock awards (in shares)</t>
  </si>
  <si>
    <t>Treasury shares purchased (in shares)</t>
  </si>
  <si>
    <t>End of period (in shares) at Mar. 30, 2019</t>
  </si>
  <si>
    <t>Beginning of period at Sep. 29, 2018</t>
  </si>
  <si>
    <t>Exercise of stock options and vesting of other stock awards</t>
  </si>
  <si>
    <t>Stock-based compensation expense</t>
  </si>
  <si>
    <t>Exercise of stock options and vesting of other stock awards, including tax benefits</t>
  </si>
  <si>
    <t>Treasury shares purchased</t>
  </si>
  <si>
    <t>Other comprehensive income (loss)</t>
  </si>
  <si>
    <t>End of period at Mar. 30, 2019</t>
  </si>
  <si>
    <t>Beginning of period (in shares) at Dec. 29, 2018</t>
  </si>
  <si>
    <t>Beginning of period at Dec. 29, 2018</t>
  </si>
  <si>
    <t>Beginning of period (in shares) at Sep. 28, 2019</t>
  </si>
  <si>
    <t>End of period (in shares) at Apr. 04, 2020</t>
  </si>
  <si>
    <t>Beginning of period at Sep. 28, 2019</t>
  </si>
  <si>
    <t>End of period at Apr. 04, 2020</t>
  </si>
  <si>
    <t>Beginning of period (in shares) at Jan. 04, 2020</t>
  </si>
  <si>
    <t>Beginning of period at Jan. 04, 2020</t>
  </si>
  <si>
    <t>See Note 1, "Basis of Presentation," for a discussion of recently adopted accounting pronouncements.</t>
  </si>
  <si>
    <t>Consolidated Statements of Cash Flows - USD ($) $ in Thousands</t>
  </si>
  <si>
    <t>Cash flows from operating activities</t>
  </si>
  <si>
    <t>Adjustments to reconcile net income to net cash flows from operating activities:</t>
  </si>
  <si>
    <t>Depreciation and amortization</t>
  </si>
  <si>
    <t>Share-based compensation expense</t>
  </si>
  <si>
    <t>Provision for allowance for doubtful accounts</t>
  </si>
  <si>
    <t>Asset impairment charges</t>
  </si>
  <si>
    <t>Other, net</t>
  </si>
  <si>
    <t>Changes in operating assets and liabilities, excluding impacts of acquisition:</t>
  </si>
  <si>
    <t>Accounts receivable</t>
  </si>
  <si>
    <t>Inventories</t>
  </si>
  <si>
    <t>Other current and noncurrent assets</t>
  </si>
  <si>
    <t>Accrued income taxes payable</t>
  </si>
  <si>
    <t>Other current and noncurrent liabilities</t>
  </si>
  <si>
    <t>Cash flows provided by (used in) operating activities</t>
  </si>
  <si>
    <t>Cash flows from investing activities</t>
  </si>
  <si>
    <t>Payments for property, plant and equipment</t>
  </si>
  <si>
    <t>Proceeds from sales of property, plant and equipment</t>
  </si>
  <si>
    <t>Business acquisition</t>
  </si>
  <si>
    <t>Cash flows used in investing activities</t>
  </si>
  <si>
    <t>Cash flows from financing activities</t>
  </si>
  <si>
    <t>Borrowings under debt agreements</t>
  </si>
  <si>
    <t>Payments on debt and finance lease obligations</t>
  </si>
  <si>
    <t>Repurchases of common stock</t>
  </si>
  <si>
    <t>Proceeds from exercise of stock options</t>
  </si>
  <si>
    <t>Payments related to tax withholding for share-based compensation</t>
  </si>
  <si>
    <t>Cash flows used in financing activities</t>
  </si>
  <si>
    <t>Effect of exchange rate changes on cash and cash equivalents</t>
  </si>
  <si>
    <t>Net increase (decrease) in cash and cash equivalents and restricted cash</t>
  </si>
  <si>
    <t>Cash and cash equivalents and restricted cash:</t>
  </si>
  <si>
    <t>Beginning of period</t>
  </si>
  <si>
    <t>End of period</t>
  </si>
  <si>
    <t>Basis of Presentation</t>
  </si>
  <si>
    <t>Accounting Policies [Abstract]</t>
  </si>
  <si>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4, 2020 and September 28, 2019 , the results of operations and shareholders' equity for the three and six months ended April 4, 2020 and March 30, 2019 ,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Fiscal 2020 includes 53 weeks; therefore, the first quarter of fiscal 2020 included 14 weeks while all other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9 Annual Report on Form 10-K. The preparation of financial statements requires management to make estimates and assumptions that affect the amounts reported in the Condensed Consolidated Financial Statements and notes thereto. The full extent to which the COVID-19 outbreak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Recently Adopted Accounting Pronouncement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On September 30, 2018, the Company adopted and applied Topic 606 to all contracts using the modified retrospective method of adoption. Upon adoption, the Company recognized an increase to its fiscal 2019 beginning Retained earnings balance of $7.8 million .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For lessors, the guidance modifies the classification criteria and the accounting for sales-type and direct financing leases. ASU 2016-0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The Company recognized right-of-use assets and operating lease liabilities on its Consolidated Balance Sheets, but the standard did not have a material impact on its Consolidated Statements of Comprehensive Income or Consolidated Statements of Cash Flows. ASC 842 provides optional practical expedients to assist with transition to the new standard. Management elected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For all new and modified leases after adoption, management elected the short-term lease recognition exemption for all of the Company’s leases that qualify, in addition to the practical expedient to not separate lease and nonlease components. Refer to Note 7, "Leases," for further information.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guidance during the first quarter of fiscal 2020 with no material impact to the Company's Consolidated Financial Statements; however, the impact of the new standard on future periods will depend on the facts and circumstances of future transactions. Recently Issued Accounting Pronouncements Not Yet Adopted: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is guidance is effective for the Company beginning in the first quarter of fiscal year 2021. Early adoption is permitted. The Company is currently in the process of assessing the impact of the adoption of the new standard on its Consolidated Financial Statements. In March 2020, the FASB issued ASU 2020-04, which provides guidance in accounting for contracts, hedging relationships, and other transactions that are affected by reference rate reform. The optional expedients and exceptions in this guidance are allowed to be applied by the Company starting with the second quarter of fiscal year 2020. The Company is currently in the process of assessing the impacts of the adoption on its Consolidated Financial Statements. The Company believes that no other recently issued accounting standards will have a material impact on its Consolidated Financial Statements, or apply to its operations.</t>
  </si>
  <si>
    <t>Inventory Disclosure [Abstract]</t>
  </si>
  <si>
    <t>Inventories Inventories as of April 4, 2020 and September 28, 2019 consisted of the following (in thousands): April 4, September 28, Raw materials $ 634,357 $ 577,545 Work-in-process 59,021 49,315 Finished goods 72,440 74,078 Total inventories, net $ 765,818 $ 700,938 In certain circumstances, per contractual terms, customer deposits are received by the Company to offset obsolete and excess inventory risks. The total amount of customer deposits related to inventory and included within current liabilities on the accompanying Condensed Consolidated Balance Sheets as of April 4, 2020 and September 28, 2019 was $131.7 million and $136.5 million</t>
  </si>
  <si>
    <t>Debt, Finance Lease Obligations and Other Financing</t>
  </si>
  <si>
    <t>Debt Disclosure [Abstract]</t>
  </si>
  <si>
    <t>Debt, Finance Lease Obligations and Other Financing Debt, finance lease obligations and other financing as of April 4, 2020 and September 28, 2019 consisted of the following (in thousands): April 4, September 28, 4.05% Senior Notes, due June 15, 2025 $ 100,000 $ 100,000 4.22% Senior Notes, due June 15, 2028 50,000 50,000 Borrowings under the credit facility 101,000 95,000 Finance lease and other financing obligations 44,574 44,492 Unamortized deferred financing fees (1,367 ) (1,512 ) Total obligations 294,207 287,980 Less: current portion (107,880 ) (100,702 ) Long-term debt and finance lease obligations, net of current portion $ 186,327 $ 187,278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s of April 4, 2020 , the Company was in compliance with the covenants under the 2018 NPA. On May 15, 2019, the Company refinanced its then-existing senior unsecured revolving credit facility (the "Prior Credit Facility") by entering into a new 5 -year senior unsecured revolving credit facility (collectively with the Prior Credit Facility, referred to as the "Credit Facility"), which expanded the maximum commitment from $300.0 million to $350.0 million and extended the maturity from July 5, 2021 to May 15, 2024 . The maximum commitment under the Credit Facility may be further increased to $600.0 million , generally by mutual agreement of the Company and the lenders, subject to certain customary conditions. During the six months ended April 4, 2020 , the highest daily borrowing was $164.5 million ; the average daily borrowings were $122.2 million . The Company borrowed $333.7 million and repaid $327.7 million of revolving borrowings under the Credit Facility during the six months ended April 4, 2020 . As of April 4, 2020 , the Company was in compliance with all financial covenants relating to the Credit Facility, which are generally consistent with those in the 2018 NPA previously discussed. The Company is required to pay a commitment fee on the daily unused revolver credit commitment based on the Company's leverage ratio; the fee was 0.125% as of April 4, 2020 . To further ensure our ability to meet our working capital and fixed capital requirements, the Company entered into Amendment No. 1 to the Credit Facility on April 29, 2020, among the Company, the lenders party thereto and JPMorgan Chase Bank, N.A., as administrative agent (the “Agent”) in response to the COVID-19 outbreak. The agreement amended the Credit Facility among the Company, the other subsidiary borrowers from time to time party thereto, the lenders from time to time party thereto and the Agent (the “Existing Credit Facility”; the Existing Credit Facility as amended by the Amendment, the “Credit Facility”). Refer to Note 17, "Subsequent Event," for further information regarding the Amendment. The fair value of the Company’s debt, excluding finance leases, was $249.5 million and $252.3 million as of April 4, 2020 and September 28, 2019 , respectively. The carrying value of the Company's debt, excluding finance leases and other financing obligations, was $251.0 million and $245.0 million as of April 4, 2020 and September 28, 2019 , respectively. If measured at fair value in the financial statements, the Company's debt would be classified as Level 2 in the fair value hierarchy. Refer to Note 4, "Derivatives," for further information regarding the Company's fair value calculations and classifications.</t>
  </si>
  <si>
    <t>Derivatives</t>
  </si>
  <si>
    <t>Derivative Instruments and Hedging Activities Disclosure [Abstract]</t>
  </si>
  <si>
    <t>Derivatives 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densed Consolidated Balance Sheets until earnings are affected by the variability of the cash flows. In the next twelve months, the Company estimates that $4.9 million of unrealized losses , net of tax, related to cash flow hedges will be reclassified from other comprehensive (loss) income into earnings. Changes in the fair value of the non-designated derivatives related to recognized foreign currency denominated assets and liabilities are recorded in "Miscellaneous, net" in the accompanying Condensed Consolidated Statements of Comprehensive (Loss) Income. The Company enters into forward currency exchange contracts for its operations in Malaysia and Mexico on a rolling basis. The Company had cash flow hedges outstanding with a notional value of $79.8 million as of April 4, 2020 , and $80.0 million as of September 28, 2019 . These forward currency contracts fix the exchange rates for the settlement of future foreign currency obligations that have yet to be realized. The total fair value of the forward currency exchange contracts was a $4.9 million liability as of April 4, 2020 , and a $0.6 million liability as of September 28, 2019 . The Company had additional forward currency exchange contracts outstanding as of April 4, 2020 , with a notional value of $23.8 million ; there were $34.4 million such contracts outstanding as of September 28, 2019 .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The total fair value of these derivatives was a $0.4 million liability as of April 4, 2020 , and a $0.9 million asset as of September 28, 2019 . 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4, September 28, April 4, September 28, Derivatives designated as hedging instruments Balance sheet classification Fair Value Fair Value Balance sheet classification Fair Value Fair Value Foreign currency forward contracts Prepaid expenses and other $ — $ 156 Other accrued liabilities $ 4,902 $ 798 Fair Values of Derivative Instruments (in thousands) Derivative Assets Derivative Liabilities April 4, September 28, April 4, September 28, Derivatives not designated as hedging instruments Balance sheet classification Fair Value Fair Value Balance sheet classification Fair Value Fair Value Foreign currency forward contracts Prepaid expenses and other $ 119 $ 912 Other accrued liabilities $ 512 $ 54 The Effect of Cash Flow Hedge Accounting on Accumulated Other Comprehensive (Loss) Income ("OCL") (in thousands) for the Three Months Ended Derivatives in cash flow hedging relationships Amount of (Loss) Gain Recognized in OCL on Derivatives April 4, 2020 March 30, 2019 Foreign currency forward contracts $ (6,325 ) $ 1,241 Derivative Impact on Gain (Loss) Recognized in Condensed Consolidated Statements of Comprehensive (Loss) Income (in thousands) for the Three Months Ended Derivatives in cash flow hedging relationships Classification of Gain (Loss) Reclassified from Accumulated OCL into Income Amount of Gain (Loss) Reclassified from Accumulated OCL into Income April 4, 2020 March 30, 2019 Foreign currency forward contracts Cost of sales $ 204 $ (670 ) Foreign currency forward contracts Selling and administrative expenses $ 10 $ (73 ) Derivatives not designated as hedging instruments Location of (Loss) Gain Recognized on Derivatives in Income Amount of (Loss) Gain on Derivatives Recognized in Income April 4, 2020 March 30, 2019 Foreign currency forward contracts Miscellaneous, net $ (223 ) $ 843 The Effect of Cash Flow Hedge Accounting on Accumulated Other Comprehensive (Loss) Income ("OCL") (in thousands) for the Six Months Ended Derivatives in cash flow hedging relationships Amount of (Loss) Gain Recognized in OCL on Derivatives April 4, 2020 March 30, 2019 Foreign currency forward contracts $ (4,140 ) $ 853 Derivative Impact on Gain (Loss) Recognized in Condensed Consolidated Statements of Comprehensive (Loss) Income (in thousands) for the Six Months Ended Derivatives in cash flow hedging relationships Classification of Gain (Loss) Reclassified from Accumulated OCL into Income Amount of Gain (Loss) Reclassified from Accumulated OCL into Income April 4, 2020 March 30, 2019 Foreign currency forward contracts Cost of sales $ 177 $ (1,354 ) Foreign currency forward contracts Selling and administrative expenses $ (1 ) $ (155 ) Derivatives not designated as hedging instruments Location of (Loss) Gain Recognized on Derivatives in Income Amount of (Loss) Gain on Derivatives Recognized in Income April 4, 2020 March 30, 2019 Foreign currency forward contracts Miscellaneous, net $ (633 ) $ 1,630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liabilities of the Company’s derivatives as of April 4, 2020 and September 28, 2019 , by input level: Fair Value Measurements Using Input Levels (Liability)/Asset (in thousands) April 4, 2020 Level 1 Level 2 Level 3 Total Derivatives Foreign currency forward contracts $ — $ (5,295 ) $ — $ (5,295 ) September 28, 2019 Derivatives Foreign currency forward contracts $ — $ 216 $ — $ 216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 and interest rate forward curves.</t>
  </si>
  <si>
    <t>Income Taxes</t>
  </si>
  <si>
    <t>Income Tax Disclosure [Abstract]</t>
  </si>
  <si>
    <t>Income Taxes Income tax expense for the three and six months ended April 4, 2020 was $1.2 million and $4.4 million , respectively, compared to $3.9 million and $15.8 million for the three and six months ended March 30, 2019 , respectively. The effective tax rate for the three and six months ended April 4, 2020 was 8.2% and 9.1% , respectively, compared to the effective tax rates of 13.7% and 25.2% for the three and six months ended March 30, 2019 , respectively. The effective tax rate for the three and six months ended April 4, 2020 decreased from the effective tax rate for the three and six months ended March 30, 2019 , primarily due to the geographic distribution of pre-tax book income, the additional impact of the U.S. Tax Cuts &amp; Jobs Act of $7.0 million recorded during the three months ended December 29, 2018, the $0.6 million tax benefit related to restructuring recorded during the three months ended April 4, 2020 and the $0.8 million benefit for special tax items recorded during the three months ended January 4, 2020. The $0.8 million benefit during the three months ended January 4, 2020 was comprised of a $1.9 million benefit related to guidance issued by the U.S. Department of the Treasury regarding foreign tax credits partially offset by $1.1 million of special tax items. The Coronavirus Aid, Relief, and Economic Security Act was signed into law on March 27, 2020. The Company does not expect a material impact from the law. There were no material additions to the amount of unrecognized tax benefits recorded for uncertain tax positions as of April 4, 2020 . The Company recognizes accrued interest and penalties on uncertain tax positions as a component of income tax expense. The amount of interest and penalties recorded for the three and six months ended April 4, 2020 was not material.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The Company is under audit in various foreign jurisdictions but settlement is not expected to have a material impact. The Company maintains valuation allowances when it is more likely than not that all or a portion of a net deferred tax asset will not be realized. During the three months ended April 4, 2020 , the Company continued to record a full valuation allowance against its net deferred tax assets in certain jurisdictions within the EMEA segment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and six months ended April 4, 2020 and March 30, 2019 (in thousands, except per share amounts): Three Months Ended Six Months Ended April 4, March 30, April 4, March 30, Net income $ 12,926 $ 24,758 $ 43,932 $ 46,984 Basic weighted average common shares outstanding 29,291 30,603 29,216 31,003 Dilutive effect of share-based awards and options outstanding 634 782 783 833 Diluted weighted average shares outstanding 29,925 31,385 29,999 31,836 Earnings per share: Basic $ 0.44 $ 0.81 $ 1.50 $ 1.52 Diluted $ 0.43 $ 0.79 $ 1.46 $ 1.48 For the three and six months ended April 4, 2020 , share-based awards for approximately 0.3 million and 0.1 million shares were not included in the computation of diluted earnings per share as they were antidilutive. For both the three and six months ended March 30, 2019 , share-based awards for approximately 0.1 million shares were not included in the computation of diluted earnings per share as they were antidilutive. See also Note 12, "Shareholders' Equity," for information regarding the Company's share repurchase plans.</t>
  </si>
  <si>
    <t>Leases</t>
  </si>
  <si>
    <t>Leases [Abstract]</t>
  </si>
  <si>
    <t>Leases The Company’s lease portfolio includes both real estate and non-real estate type leases which are accounted for as either finance or operating leases. Real estate leases generally include office, warehouse and manufacturing facilities and non-real estate leases generally include office equipment and vehicles. The Company determines if a contract is or contains a lease at inception. The Company’s leases have remaining lease terms of less than 1 year to 41 years. Renewal options that are deemed reasonably certain are included as part of the lease term for purposes of calculating the right-of-use (“ROU”) assets and lease liability. Variable lease payments are generally expensed as incurred and include certain index-based changes in rent, certain nonlease components, such as maintenance and other services provided by the lessor, and other charges included in the lease. The Company elected the practical expedient to not separate lease and nonlease components, as such nonlease components are included in the calculation of the ROU asset and lease liability and included in the lease expense over the term of the lease. The Company uses a discount rate to calculate the ROU asset and lease liability. When the implicit rate is known or provided in the lease documents, the Company is required to use this rate. In cases in which the implicit rate is not known, the Company uses an estimated incremental borrowing rate. Operating lease ROU assets and lease liabilities are recorded on the date the Company takes possession of the leased assets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Upon adoption of ASU 2016-02, the Company recorded $45.5 million of right-of-use assets and lease liabilities, related to its existing operating lease portfolio. The Company also reclassified amounts previously held on the balance sheet to operating right-of-use assets and operating lease liabilities upon adoption due to existing arrangements subject to the new standard, including $30.2 million of prepaid leases in other non-current assets. The accounting for the Company’s finance leases remained substantially unchanged. In addition, the company recognized a $1.1 million reduction to retained earnings as a result of two existing build-to-suit arrangements for the facilities in Guadalajara, Mexico that were reassessed to be finance leases under the new standard. The adoption of this new standard did not have a material impact on the Condensed Consolidated Statements of Cash Flows or Condensed Consolidated Statements of Comprehensive (Loss) Income. As a result of the adoption, the following adjustments were made to the opening balances of the Company's Condensed Consolidated Balance Sheets (in thousands): September 28, 2019 Impacts due to adoption of Topic 842 September 29, 2019 ASSETS Prepaid expenses and other $ 31,974 $ (170 ) $ 31,804 Operating right-of-use assets — 75,790 75,790 Property, plant and equipment, net 384,224 (1,833 ) 382,391 Deferred income taxes 13,654 432 14,086 Other non-current assets 64,714 (30,193 ) 34,521 LIABILITIES AND SHAREHOLDERS' EQUITY Other accrued liabilities $ 106,461 $ 7,939 $ 114,400 Long-term debt and finance lease obligations, net of current portion 187,278 (207 ) 187,071 Long-term operating lease liabilities — 37,371 37,371 Retained earnings 1,178,677 (1,077 ) 1,177,600 The components of lease expense for three and six months ended April 4, 2020 were as follows (in thousands): Three Months Ended Six Months Ended April 4, 2020 April 4, 2020 Finance lease expense: Amortization of right-of-use assets $ 1,075 $ 2,269 Interest on lease liabilities 1,211 2,502 Operating lease expense 2,898 6,079 Other lease expense 1,139 1,259 Total $ 6,323 $ 12,109 Based on the nature of the ROU asset, amortization of finance right-of-use assets, operating lease expense and other lease expense are recorded within either cost of goods sold or selling and administrative expenses and interest on finance lease liabilities is recorded within interest expense on the Condensed Consolidated Statements of Comprehensive (Loss) Income.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densed Consolidated Balance Sheets (in thousands): Financial Statement Line Item April 4, 2020 ASSETS Finance lease assets Property, plant and equipment, net $ 36,227 Operating lease assets Right-of-use operating lease assets 74,371 Total lease assets $ 110,598 LIABILITIES AND SHAREHOLDERS' EQUITY Current Finance lease liabilities Current portion of long-term debt and finance lease obligations $ 2,372 Operating lease liabilities Other accrued liabilities 8,545 Non-current Finance lease liabilities Long-term debt and finance lease obligations, net of current portion 36,532 Operating lease liabilities Long-term operating lease liabilities 39,617 Total lease liabilities $ 87,066 Other information related to the Company’s leases was as follows: April 4, 2020 Weighted-average remaining lease term (in years) Finance leases 13.4 Operating leases 18.3 Weighted-average discount rate Finance leases 17.8 % Operating leases 3.0 % Three Months Ended Six Months Ended April 4, 2020 April 4, 2020 Cash paid for amounts included in the measurement of lease liabilities (in thousands) Operating cash flows used in finance leases $ 1,125 $ 2,249 Operating cash flows used in operating leases 2,659 5,838 Finance cash flows used in finance leases 845 1,564 ROU assets obtained in exchange for lease liabilities (in thousands) Operating leases $ 6 $ 7,509 Finance leases 83 357 Future minimum lease payments required under finance and operating leases as of April 4, 2020 , were as follows (in thousands): Operating leases Finance leases Remaining 2020 $ 5,241 $ 3,602 2021 8,710 6,535 2022 7,950 6,068 2023 7,532 5,321 2024 5,936 4,993 2025 and thereafter 20,362 98,771 Total minimum lease payments 55,731 125,290 Less: imputed interest (7,569 ) (86,386 ) Present value of lease liabilities $ 48,162 $ 38,904 As of April 4, 2020 , the Company’s future operating leases that have not yet commenced are immaterial. Future minimum lease payments required under long-term operating and capital leases as of September 28, 2019 , were as follows (in thousands): Operating leases Capital leases 2020 $ 10,395 $ 6,734 2021 6,554 3,490 2022 5,584 2,884 2023 5,153 1,652 2024 3,713 958 Thereafter 9,426 34,143 Total $ 40,825 $ 49,861</t>
  </si>
  <si>
    <t>Share-Based Compensation</t>
  </si>
  <si>
    <t>Disclosure of Compensation Related Costs, Share-based Payments [Abstract]</t>
  </si>
  <si>
    <t>The Company recognized $5.8 million and $10.8 million of compensation expense associated with share-based awards for the three and six months ended April 4, 2020 , respectively, and $5.2 million and $9.9 million for the three and six months ended March 30, 2019 , respectively. The Company uses the Black-Scholes valuation model to determine the fair value of stock options and stock-settled appreciation rights ("SARs"). The Company uses its stock price on grant date as the fair value assigned to restricted stock units ("RSUs"). Performance stock units ("PSUs") are payable in shares of the Company's common stock. PSUs vest based on the relative total shareholder return ("TSR") of the Company's common stock as compared to the companies in the Russell 3000 index, a market condition, and the Company's economic return performance during the three year performance period, a performance condition. The Company uses the Monte Carlo valuation model to determine the fair value of PSUs at the date of grant for PSUs that vest based on the relative TSR of the Company's common stock. The Company uses its stock price on grant date as the fair value assigned to PSUs that vest based on the Company's economic return performance. The number of shares that may be issued pursuant to PSUs ranges from zero to 0.6 million and is dependent upon the Company's TSR and economic return performance over the applicable performance periods.</t>
  </si>
  <si>
    <t>Litigation</t>
  </si>
  <si>
    <t>Commitments and Contingencies Disclosure [Abstract]</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t>
  </si>
  <si>
    <t>Segment Reporting [Abstract]</t>
  </si>
  <si>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cost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six months ended April 4, 2020 and March 30, 2019 , respectively, is as follows (in thousands): Three Months Ended Six Months Ended April 4, March 30, April 4, March 30, Net sales: AMER $ 334,454 $ 364,490 $ 687,930 $ 718,357 APAC 387,845 378,441 838,987 756,553 EMEA 74,003 75,822 158,480 148,120 Elimination of inter-segment sales (28,938 ) (29,702 ) (65,624 ) (68,435 ) $ 767,364 $ 789,051 $ 1,619,773 $ 1,554,595 Operating income (loss): AMER $ 289 $ 14,230 $ 12,586 $ 28,680 APAC 49,874 48,704 112,252 100,515 EMEA (544 ) (133 ) (858 ) 863 Corporate and other costs (32,410 ) (29,627 ) (66,837 ) (59,933 ) $ 17,209 $ 33,174 $ 57,143 $ 70,125 Other income (expense): Interest expense $ (3,814 ) $ (3,145 ) $ (7,946 ) $ (5,394 ) Interest income 533 440 1,178 965 Miscellaneous, net 154 (1,773 ) (2,019 ) (2,885 ) Income before income taxes $ 14,082 $ 28,696 $ 48,356 $ 62,811 April 4, September 28, Total assets: AMER $ 796,760 $ 751,990 APAC 974,617 958,744 EMEA 242,040 209,541 Corporate and eliminations 81,781 80,608 $ 2,095,198 $ 2,000,883 </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d other than by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six months ended April 4, 2020 and March 30, 2019 (in thousands): Six Months Ended April 4, March 30, Reserve balance, beginning of period $ 6,276 $ 6,646 Accruals for warranties issued during the period 1,554 2,374 Settlements (in cash or in kind) during the period (1,466 ) (1,737 ) Reserve balance, end of period $ 6,364 $ 7,283</t>
  </si>
  <si>
    <t>Shareholders' Equity</t>
  </si>
  <si>
    <t>Stockholders' Equity Note [Abstract]</t>
  </si>
  <si>
    <t>Shareholders' Equity On August 20, 2019, the Board of Directors approved a new stock repurchase plan under which the Company is authorized to repurchase $50.0 million of its common stock (the "2019 Program"). The 2019 Program commenced upon completion of the 2018 Program, as defined below. During the three months ended April 4, 2020 , the Company repurchased 224,564 shares under the 2019 Program for $13.2 million at an average price of $58.57 per share. During the six months ended April 4, 2020 , the Company repurchased 315,231 shares under the 2019 Program for $19.5 million at an average price of $61.81 per share. As of April 4, 2020 , $27.2 million of authority remained under the 2019 Program. The Company suspended indefinitely any share repurchases under the 2019 Program in March 2020 due to the uncertainties created by the COVID-19 outbreak. On February 14, 2018, the Board of Directors approved a stock repurchase plan under which the Company was authorized to repurchase $200.0 million of its common stock (the "2018 Program"). During the three months ended March 30, 2019 , the Company repurchased 991,683 shares under the 2018 Program for $56.2 million , at an average price of $56.72 per share. During the six months ended March 30, 2019 , the Company repurchased 1,861,632 shares under the 2018 Program for $106.3 million , at an average price of $57.10 per share. The 2018 Program was completed during the fiscal fourth quarter of 2019, when all share repurchase authority under it was exhausted. All shares repurchased under the aforementioned programs were recorded as treasury stock.</t>
  </si>
  <si>
    <t>Trade Accounts Receivable Sale Programs</t>
  </si>
  <si>
    <t>Receivables [Abstract]</t>
  </si>
  <si>
    <t>Trade Accounts Receivable Sale Programs The Company has Master Accounts Receivable Purchase Agreements with MUFG Bank, New York Branch (formerly known as The Bank of Tokyo-Mitsubishi UFJ, Ltd.) (the "MUFG RPA"), and HSBC Bank (China) Company Limited, Xiamen branch (the "HSBC RPA"), under which the Company may elect to sell receivables at a discount. These facilities are uncommitted facilities. The maximum facility amount under the MUFG RPA as of April 4, 2020 is $340.0 million . The maximum facility amount under the HSBC RPA as of April 4, 2020 is $60.0 million . The MUFG RPA will be automatically extended each year unless any party gives no less than 10 days prior notice that the agreement should not be extended. The terms of the HSBC RPA are generally consistent with the terms of the MUFG RPA previously discussed.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Loss) Income in the period of the sale. The Company sold $188.3 million and $241.9 million of trade accounts receivable under these programs during the three months ended April 4, 2020 and March 30, 2019 , respectively, in exchange for cash proceeds of $187.4 million and $240.4 million , respectively. The Company sold $416.1 million and $474.4 million of trade accounts receivable under these programs during the six months ended April 4, 2020 and March 30, 2019 , respectively, in exchange for cash proceeds of $414.0 million and $471.6 million</t>
  </si>
  <si>
    <t>Revenue from Contracts with Customers</t>
  </si>
  <si>
    <t>Revenue from Contract with Customer [Abstract]</t>
  </si>
  <si>
    <t>Revenue from Contracts with Customers Significant Judgment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three and six months ended April 4, 2020 and March 30, 2019 , respectively, disaggregated by geographic reportable segment and market sector (in thousands): Three Months Ended April 4, 2020 Reportable Segment: AMER APAC EMEA Total Market Sector: Healthcare/Life Sciences $ 117,143 $ 118,033 $ 35,804 $ 270,980 Industrial/Commercial 87,260 182,582 16,961 286,803 Aerospace/Defense 96,197 42,933 18,356 157,486 Communications 30,828 19,994 1,273 52,095 External revenue 331,428 363,542 72,394 767,364 Inter-segment sales 3,026 24,303 1,609 28,938 Segment revenue $ 334,454 $ 387,845 $ 74,003 $ 796,302 Three Months Ended March 30, 2019 Reportable Segment: AMER APAC EMEA Total Market Sector: Healthcare/Life Sciences $ 125,434 $ 141,655 $ 32,547 $ 299,636 Industrial/Commercial 94,208 131,808 24,220 250,236 Aerospace/Defense 75,854 47,752 16,904 140,510 Communications 67,681 29,984 1,004 98,669 External revenue 363,177 351,199 74,675 789,051 Inter-segment sales 1,313 27,242 1,147 29,702 Segment revenue $ 364,490 $ 378,441 $ 75,822 $ 818,753 Six Months Ended April 4, 2020 Reportable Segment: AMER APAC EMEA Total Market Sector: Healthcare/Life Sciences $ 241,339 $ 267,758 $ 74,170 $ 583,267 Industrial/Commercial 179,181 381,928 35,694 596,803 Aerospace/Defense 201,686 86,182 41,740 329,608 Communications 58,794 48,685 2,616 110,095 External revenue 681,000 784,553 154,220 1,619,773 Inter-segment sales 6,930 54,434 4,260 65,624 Segment revenue $ 687,930 $ 838,987 $ 158,480 $ 1,685,397 Six Months Ended March 30, 2019 Reportable Segment: AMER APAC EMEA Total Market Sector: Healthcare/Life Sciences $ 241,199 $ 293,761 $ 65,254 $ 600,214 Industrial/Commercial 177,926 248,079 43,373 469,378 Aerospace/Defense 138,227 89,846 34,902 262,975 Communications 158,145 60,959 2,924 222,028 External revenue 715,497 692,645 146,453 1,554,595 Inter-segment sales 2,860 63,908 1,667 68,435 Segment revenue $ 718,357 $ 756,553 $ 148,120 $ 1,623,030 For both the three and six months ended April 4, 2020 and March 30, 2019 , approximately 90% of the Company's revenue was recognized as products and services were transferred over time.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for the six months ended April 4, 2020 and March 30, 2019 (in thousands): Six Months Ended April 4, March 30, Contract assets, beginning of period $ 90,841 $ — Cumulative effect adjustment at September 29, 2018 — 76,417 Revenue recognized during the period 1,460,580 1,393,777 Amounts collected or invoiced during the period (1,440,144 ) (1,383,391 ) Contract assets, end of period $ 111,277 $ 86,803 Deferred Revenue : Deferred revenue is recorded when consideration is received from a customer prior to transferring goods or services to the customer under the terms of the contract, which is included in other accrued liabilities. As of April 4, 2020 and September 28, 2019 the balance of prepayments from customers that remained in Other accrued liabilities was $80.0 million and $67.9 million</t>
  </si>
  <si>
    <t>Restructuring and Impairment Charges</t>
  </si>
  <si>
    <t>Restructuring and Related Activities [Abstract]</t>
  </si>
  <si>
    <t>Restructuring and Impairment Charges Restructuring and impairment costs incurred in the Company's AMER segment primarily relate to the previously announced closure of our Boulder Design Center. These charges are recorded within restructuring and impairment charges on the Condensed Consolidated Statements of Comprehensive (Loss) Income. Restructuring liabilities are recorded within other accrued liabilities on the Condensed Consolidated Balance Sheets. For the three and six months ended April 4, 2020 , the Company incurred restructuring and impairment costs of $6.0 million , which consisted of the following: • $3.1 million of fixed asset and operating right-of-use asset impairment at the Company's Boulder Design Center; and • $2.9 million of severance from the reduction of the Company's workforce primarily at the Boulder Design Center. The Company recognized a tax benefit of $0.6 million related to restructuring charges. The Company's restructuring accrual activity for the three months ended April 4, 2020 is included in the table below (in thousands): Fixed Asset and Operating Right-of-Use Asset Impairment Employee Termination and Severance Costs Total Accrual balance, January 4, 2020 $ — $ 447 $ 447 Restructuring and impairment costs 3,054 2,949 6,003 Amounts utilized (3,054 ) (2,049 ) (5,103 ) Accrual balance, April 4, 2020 $ — $ 1,347 $ 1,347 There was no material restructuring activity for the three months ended January 4, 2020. All impairment costs were expensed in the three months ended April 4, 2020 . The restructuring accrual balance is expected to be utilized by the end of the fiscal fourth quarter of 2020.</t>
  </si>
  <si>
    <t>Acquisition</t>
  </si>
  <si>
    <t>Acquisition [Abstract]</t>
  </si>
  <si>
    <t xml:space="preserve">Acquisition On July 27, 2018, the Company purchased the assets of one of the business lines of Cascade Controls, Inc., a new product introduction company in Portland, Oregon, for $12.4 million in cash, subject to certain customary post-closing adjustments. In the three months ended December 29, 2018, the Company received a $1.2 million purchase price adjustment as a result of a post-closing adjustment. </t>
  </si>
  <si>
    <t>Subsequent Event</t>
  </si>
  <si>
    <t>Subsequent Events [Abstract]</t>
  </si>
  <si>
    <t>Subsequent Event To further ensure our ability to meet our working capital and fixed capital requirements, the Company entered into Amendment No. 1 to the Credit Facility on April 29, 2020, among the Company, the lenders party thereto and JPMorgan Chase Bank, N.A., as administrative agent in response to the COVID-19 outbreak. The agreement amended the Credit Facility among the Company, the other subsidiary borrowers from time to time party thereto, the lenders from time to time party thereto and the Agent. The Amendment amended certain provisions of the Existing Credit Facility to, among other things, provide for a $138 million unsecured delayed draw term loan facility. Subject to the prior reduction or termination of the term loan commitments in accordance with the Credit Facility, the term loan commitments will be available to the Company until July 28, 2020. Term loans borrowed under the new facility will be funded in a single draw and will mature on April 28, 2021. The proceeds of the term loans will be used to prepay outstanding revolving and swing line loans under the Credit Facility and for general corporate purposes of the Company and its subsidiaries. The Company subsequently drew the full amount of the unsecured delayed draw term loan facility. Outstanding term loans will bear interest, at the Company’s option, at a eurocurrency rate plus a margin of 1.75% per annum or at a base rate plus a margin of 0.75% per annum. In addition, the Company is required to pay, on a quarterly basis, a ticking fee at a rate equal to 0.75%</t>
  </si>
  <si>
    <t>Basis of Presentation  (Policies)</t>
  </si>
  <si>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solidated financial position of the Company as of April 4, 2020 and September 28, 2019 , the results of operations and shareholders' equity for the three and six months ended April 4, 2020 and March 30, 2019 , and the cash flows for the same six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Fiscal 2020 includes 53 weeks; therefore, the first quarter of fiscal 2020 included 14 weeks while all other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9 Annual Report on Form 10-K.</t>
  </si>
  <si>
    <t>Recently Adopted Accounting Pronouncements &amp; Recently Issued Accounting Pronouncements Not Yet Adopted</t>
  </si>
  <si>
    <t>Recently Adopted Accounting Pronouncements: In May 2014, the FASB issued ASU 2014-09, which requires an entity to recognize revenue relating to contracts with customers that depicts the transfer of promised goods or services to customers in an amount reflecting the consideration to which the entity expects to be entitled in exchange for such goods or services ("Topic 606"). On September 30, 2018, the Company adopted and applied Topic 606 to all contracts using the modified retrospective method of adoption. Upon adoption, the Company recognized an increase to its fiscal 2019 beginning Retained earnings balance of $7.8 million . In February 2016, the FASB issued ASU 2016-02 (“Topic 842”), which is intended to improve financial reporting of lease transactions by requiring lessees to recognize most leases as a right-of-use (“ROU”) asset and lease liability on their balance sheets for the rights and obligations created by leases, but record expenses on their income statements in a similar manner. For lessors, the guidance modifies the classification criteria and the accounting for sales-type and direct financing leases. ASU 2016-02 also requires disclosures regarding the amount, timing and judgments related to accounting for an entity’s leases and related cash flows. On September 29, 2019, the Company adopted Topic 842 using the modified retrospective method of adoption, which allows financial information for comparative periods prior to adoption not to be updated. The Company recognized right-of-use assets and operating lease liabilities on its Consolidated Balance Sheets, but the standard did not have a material impact on its Consolidated Statements of Comprehensive Income or Consolidated Statements of Cash Flows. ASC 842 provides optional practical expedients to assist with transition to the new standard. Management elected the package of practical expedients offered, which allows entities to not reassess: (i) whether any contracts prior to the adoption date are or contain leases, (ii) lease classification, and (iii) whether capitalized initial direct costs continue to meet the definition of initial direct costs under the new guidance. For all new and modified leases after adoption, management elected the short-term lease recognition exemption for all of the Company’s leases that qualify, in addition to the practical expedient to not separate lease and nonlease components. Refer to Note 7, "Leases," for further information. In August 2017, the FASB issued ASU 2017-12 related to the accounting for hedging activities. The pronouncement expands and refines hedge accounting,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guidance during the first quarter of fiscal 2020 with no material impact to the Company's Consolidated Financial Statements; however, the impact of the new standard on future periods will depend on the facts and circumstances of future transactions. Recently Issued Accounting Pronouncements Not Yet Adopted: In June 2016, the FASB issued ASU 2016-13, which replaces the current incurred loss impairment methodology with a methodology that reflects expected credit losses and required consideration of a broader range of reasonable and supportable information to inform credit loss estimates. This guidance is effective for the Company beginning in the first quarter of fiscal year 2021. Early adoption is permitted. The Company is currently in the process of assessing the impact of the adoption of the new standard on its Consolidated Financial Statements. In March 2020, the FASB issued ASU 2020-04, which provides guidance in accounting for contracts, hedging relationships, and other transactions that are affected by reference rate reform. The optional expedients and exceptions in this guidance are allowed to be applied by the Company starting with the second quarter of fiscal year 2020. The Company is currently in the process of assessing the impacts of the adoption on its Consolidated Financial Statements. The Company believes that no other recently issued accounting standards will have a material impact on its Consolidated Financial Statements, or apply to its operations.</t>
  </si>
  <si>
    <t>Fair Value of Financial Instruments</t>
  </si>
  <si>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April 4, 2020 and September 28, 2019 consisted of the following (in thousands): April 4, September 28, Raw materials $ 634,357 $ 577,545 Work-in-process 59,021 49,315 Finished goods 72,440 74,078 Total inventories, net $ 765,818 $ 700,938</t>
  </si>
  <si>
    <t>Debt, Finance Lease Obligations and Other Financing (Tables)</t>
  </si>
  <si>
    <t>Schedule of Debt, Finance Lease Obligations and Other Financing</t>
  </si>
  <si>
    <t>Debt, finance lease obligations and other financing as of April 4, 2020 and September 28, 2019 consisted of the following (in thousands): April 4, September 28, 4.05% Senior Notes, due June 15, 2025 $ 100,000 $ 100,000 4.22% Senior Notes, due June 15, 2028 50,000 50,000 Borrowings under the credit facility 101,000 95,000 Finance lease and other financing obligations 44,574 44,492 Unamortized deferred financing fees (1,367 ) (1,512 ) Total obligations 294,207 287,980 Less: current portion (107,880 ) (100,702 ) Long-term debt and finance lease obligations, net of current portion $ 186,327 $ 187,278</t>
  </si>
  <si>
    <t>Derivatives  (Tables)</t>
  </si>
  <si>
    <t>Schedule of Fair Values of Derivative Instruments</t>
  </si>
  <si>
    <t>The tables below present information regarding the fair values of derivative instruments and the effects of derivative instruments on the Company’s Condensed Consolidated Financial Statements: Fair Values of Derivative Instruments (in thousands) Derivative Assets Derivative Liabilities April 4, September 28, April 4, September 28, Derivatives designated as hedging instruments Balance sheet classification Fair Value Fair Value Balance sheet classification Fair Value Fair Value Foreign currency forward contracts Prepaid expenses and other $ — $ 156 Other accrued liabilities $ 4,902 $ 798 Fair Values of Derivative Instruments (in thousands) Derivative Assets Derivative Liabilities April 4, September 28, April 4, September 28, Derivatives not designated as hedging instruments Balance sheet classification Fair Value Fair Value Balance sheet classification Fair Value Fair Value Foreign currency forward contracts Prepaid expenses and other $ 119 $ 912 Other accrued liabilities $ 512 $ 54</t>
  </si>
  <si>
    <t>Schedule of Derivative Impact on Accumulated Other Comprehensive Income (Loss)</t>
  </si>
  <si>
    <t>The Effect of Cash Flow Hedge Accounting on Accumulated Other Comprehensive (Loss) Income ("OCL") (in thousands) for the Three Months Ended Derivatives in cash flow hedging relationships Amount of (Loss) Gain Recognized in OCL on Derivatives April 4, 2020 March 30, 2019 Foreign currency forward contracts $ (6,325 ) $ 1,241 The Effect of Cash Flow Hedge Accounting on Accumulated Other Comprehensive (Loss) Income ("OCL") (in thousands) for the Six Months Ended Derivatives in cash flow hedging relationships Amount of (Loss) Gain Recognized in OCL on Derivatives April 4, 2020 March 30, 2019 Foreign currency forward contracts $ (4,140 ) $ 853</t>
  </si>
  <si>
    <t>Schedule of Derivative Impact on Gain (Loss) Recognized in Income</t>
  </si>
  <si>
    <t>Derivative Impact on Gain (Loss) Recognized in Condensed Consolidated Statements of Comprehensive (Loss) Income (in thousands) for the Six Months Ended Derivatives in cash flow hedging relationships Classification of Gain (Loss) Reclassified from Accumulated OCL into Income Amount of Gain (Loss) Reclassified from Accumulated OCL into Income April 4, 2020 March 30, 2019 Foreign currency forward contracts Cost of sales $ 177 $ (1,354 ) Foreign currency forward contracts Selling and administrative expenses $ (1 ) $ (155 ) Derivative Impact on Gain (Loss) Recognized in Condensed Consolidated Statements of Comprehensive (Loss) Income (in thousands) for the Three Months Ended Derivatives in cash flow hedging relationships Classification of Gain (Loss) Reclassified from Accumulated OCL into Income Amount of Gain (Loss) Reclassified from Accumulated OCL into Income April 4, 2020 March 30, 2019 Foreign currency forward contracts Cost of sales $ 204 $ (670 ) Foreign currency forward contracts Selling and administrative expenses $ 10 $ (73 )</t>
  </si>
  <si>
    <t>Schedule of Amount of (Loss) Gain on Derivatives Recognized in Income</t>
  </si>
  <si>
    <t>Derivatives not designated as hedging instruments Location of (Loss) Gain Recognized on Derivatives in Income Amount of (Loss) Gain on Derivatives Recognized in Income April 4, 2020 March 30, 2019 Foreign currency forward contracts Miscellaneous, net $ (633 ) $ 1,630 Derivatives not designated as hedging instruments Location of (Loss) Gain Recognized on Derivatives in Income Amount of (Loss) Gain on Derivatives Recognized in Income April 4, 2020 March 30, 2019 Foreign currency forward contracts Miscellaneous, net $ (223 ) $ 843</t>
  </si>
  <si>
    <t>Schedule of Derivatives Fair Value Measurements Using Input Levels</t>
  </si>
  <si>
    <t>The following table lists the fair values of liabilities of the Company’s derivatives as of April 4, 2020 and September 28, 2019 , by input level: Fair Value Measurements Using Input Levels (Liability)/Asset (in thousands) April 4, 2020 Level 1 Level 2 Level 3 Total Derivatives Foreign currency forward contracts $ — $ (5,295 ) $ — $ (5,295 ) September 28, 2019 Derivatives Foreign currency forward contracts $ — $ 216 $ — $ 216</t>
  </si>
  <si>
    <t>Earnings Per Share (Tables)</t>
  </si>
  <si>
    <t>Reconciliation of Amounts Utilized in Computation of Basic and Diluted Earnings Per Share</t>
  </si>
  <si>
    <t>The following is a reconciliation of the amounts utilized in the computation of basic and diluted earnings per share for the three and six months ended April 4, 2020 and March 30, 2019 (in thousands, except per share amounts): Three Months Ended Six Months Ended April 4, March 30, April 4, March 30, Net income $ 12,926 $ 24,758 $ 43,932 $ 46,984 Basic weighted average common shares outstanding 29,291 30,603 29,216 31,003 Dilutive effect of share-based awards and options outstanding 634 782 783 833 Diluted weighted average shares outstanding 29,925 31,385 29,999 31,836 Earnings per share: Basic $ 0.44 $ 0.81 $ 1.50 $ 1.52 Diluted $ 0.43 $ 0.79 $ 1.46 $ 1.48</t>
  </si>
  <si>
    <t>Leases  (Tables)</t>
  </si>
  <si>
    <t>Schedule of Impacts of Adoption of New Accounting Pronouncements</t>
  </si>
  <si>
    <t>As a result of the adoption, the following adjustments were made to the opening balances of the Company's Condensed Consolidated Balance Sheets (in thousands): September 28, 2019 Impacts due to adoption of Topic 842 September 29, 2019 ASSETS Prepaid expenses and other $ 31,974 $ (170 ) $ 31,804 Operating right-of-use assets — 75,790 75,790 Property, plant and equipment, net 384,224 (1,833 ) 382,391 Deferred income taxes 13,654 432 14,086 Other non-current assets 64,714 (30,193 ) 34,521 LIABILITIES AND SHAREHOLDERS' EQUITY Other accrued liabilities $ 106,461 $ 7,939 $ 114,400 Long-term debt and finance lease obligations, net of current portion 187,278 (207 ) 187,071 Long-term operating lease liabilities — 37,371 37,371 Retained earnings 1,178,677 (1,077 ) 1,177,600</t>
  </si>
  <si>
    <t>Schedule of Lease Expense and Other Information</t>
  </si>
  <si>
    <t>The components of lease expense for three and six months ended April 4, 2020 were as follows (in thousands): Three Months Ended Six Months Ended April 4, 2020 April 4, 2020 Finance lease expense: Amortization of right-of-use assets $ 1,075 $ 2,269 Interest on lease liabilities 1,211 2,502 Operating lease expense 2,898 6,079 Other lease expense 1,139 1,259 Total $ 6,323 $ 12,109 Other information related to the Company’s leases was as follows: April 4, 2020 Weighted-average remaining lease term (in years) Finance leases 13.4 Operating leases 18.3 Weighted-average discount rate Finance leases 17.8 % Operating leases 3.0 % Three Months Ended Six Months Ended April 4, 2020 April 4, 2020 Cash paid for amounts included in the measurement of lease liabilities (in thousands) Operating cash flows used in finance leases $ 1,125 $ 2,249 Operating cash flows used in operating leases 2,659 5,838 Finance cash flows used in finance leases 845 1,564 ROU assets obtained in exchange for lease liabilities (in thousands) Operating leases $ 6 $ 7,509 Finance leases 83 357</t>
  </si>
  <si>
    <t>Schedule of Lease Assets and Liabilities</t>
  </si>
  <si>
    <t>The following tables sets forth the amount of lease assets and lease liabilities included in the Company’s Condensed Consolidated Balance Sheets (in thousands): Financial Statement Line Item April 4, 2020 ASSETS Finance lease assets Property, plant and equipment, net $ 36,227 Operating lease assets Right-of-use operating lease assets 74,371 Total lease assets $ 110,598 LIABILITIES AND SHAREHOLDERS' EQUITY Current Finance lease liabilities Current portion of long-term debt and finance lease obligations $ 2,372 Operating lease liabilities Other accrued liabilities 8,545 Non-current Finance lease liabilities Long-term debt and finance lease obligations, net of current portion 36,532 Operating lease liabilities Long-term operating lease liabilities 39,617 Total lease liabilities $ 87,066</t>
  </si>
  <si>
    <t>Schedule of Future Minimum Lease Payments</t>
  </si>
  <si>
    <t>Future minimum lease payments required under finance and operating leases as of April 4, 2020 , were as follows (in thousands): Operating leases Finance leases Remaining 2020 $ 5,241 $ 3,602 2021 8,710 6,535 2022 7,950 6,068 2023 7,532 5,321 2024 5,936 4,993 2025 and thereafter 20,362 98,771 Total minimum lease payments 55,731 125,290 Less: imputed interest (7,569 ) (86,386 ) Present value of lease liabilities $ 48,162 $ 38,904</t>
  </si>
  <si>
    <t>Schedule of Future Minimum Lease Payments (Prior to Adoption)</t>
  </si>
  <si>
    <t>Future minimum lease payments required under long-term operating and capital leases as of September 28, 2019 , were as follows (in thousands): Operating leases Capital leases 2020 $ 10,395 $ 6,734 2021 6,554 3,490 2022 5,584 2,884 2023 5,153 1,652 2024 3,713 958 Thereafter 9,426 34,143 Total $ 40,825 $ 49,861</t>
  </si>
  <si>
    <t>Reportable Segments (Tables)</t>
  </si>
  <si>
    <t>Schedule of Reportable Segments Information</t>
  </si>
  <si>
    <t xml:space="preserve">Information about the Company’s three reportable segments for the three and six months ended April 4, 2020 and March 30, 2019 , respectively, is as follows (in thousands): Three Months Ended Six Months Ended April 4, March 30, April 4, March 30, Net sales: AMER $ 334,454 $ 364,490 $ 687,930 $ 718,357 APAC 387,845 378,441 838,987 756,553 EMEA 74,003 75,822 158,480 148,120 Elimination of inter-segment sales (28,938 ) (29,702 ) (65,624 ) (68,435 ) $ 767,364 $ 789,051 $ 1,619,773 $ 1,554,595 Operating income (loss): AMER $ 289 $ 14,230 $ 12,586 $ 28,680 APAC 49,874 48,704 112,252 100,515 EMEA (544 ) (133 ) (858 ) 863 Corporate and other costs (32,410 ) (29,627 ) (66,837 ) (59,933 ) $ 17,209 $ 33,174 $ 57,143 $ 70,125 Other income (expense): Interest expense $ (3,814 ) $ (3,145 ) $ (7,946 ) $ (5,394 ) Interest income 533 440 1,178 965 Miscellaneous, net 154 (1,773 ) (2,019 ) (2,885 ) Income before income taxes $ 14,082 $ 28,696 $ 48,356 $ 62,811 April 4, September 28, Total assets: AMER $ 796,760 $ 751,990 APAC 974,617 958,744 EMEA 242,040 209,541 Corporate and eliminations 81,781 80,608 $ 2,095,198 $ 2,000,883 </t>
  </si>
  <si>
    <t>Guarantees (Tables)</t>
  </si>
  <si>
    <t>Schedule of Activity Related to Limited Warranty Liability</t>
  </si>
  <si>
    <t>Below is a table summarizing the activity related to the Company’s limited warranty liability for the six months ended April 4, 2020 and March 30, 2019 (in thousands): Six Months Ended April 4, March 30, Reserve balance, beginning of period $ 6,276 $ 6,646 Accruals for warranties issued during the period 1,554 2,374 Settlements (in cash or in kind) during the period (1,466 ) (1,737 ) Reserve balance, end of period $ 6,364 $ 7,283</t>
  </si>
  <si>
    <t>Revenue from Contracts with Customers (Tables)</t>
  </si>
  <si>
    <t>Schedule of Disaggregation of Revenue</t>
  </si>
  <si>
    <t>The table below includes the Company’s revenue for the three and six months ended April 4, 2020 and March 30, 2019 , respectively, disaggregated by geographic reportable segment and market sector (in thousands): Three Months Ended April 4, 2020 Reportable Segment: AMER APAC EMEA Total Market Sector: Healthcare/Life Sciences $ 117,143 $ 118,033 $ 35,804 $ 270,980 Industrial/Commercial 87,260 182,582 16,961 286,803 Aerospace/Defense 96,197 42,933 18,356 157,486 Communications 30,828 19,994 1,273 52,095 External revenue 331,428 363,542 72,394 767,364 Inter-segment sales 3,026 24,303 1,609 28,938 Segment revenue $ 334,454 $ 387,845 $ 74,003 $ 796,302 Three Months Ended March 30, 2019 Reportable Segment: AMER APAC EMEA Total Market Sector: Healthcare/Life Sciences $ 125,434 $ 141,655 $ 32,547 $ 299,636 Industrial/Commercial 94,208 131,808 24,220 250,236 Aerospace/Defense 75,854 47,752 16,904 140,510 Communications 67,681 29,984 1,004 98,669 External revenue 363,177 351,199 74,675 789,051 Inter-segment sales 1,313 27,242 1,147 29,702 Segment revenue $ 364,490 $ 378,441 $ 75,822 $ 818,753 Six Months Ended April 4, 2020 Reportable Segment: AMER APAC EMEA Total Market Sector: Healthcare/Life Sciences $ 241,339 $ 267,758 $ 74,170 $ 583,267 Industrial/Commercial 179,181 381,928 35,694 596,803 Aerospace/Defense 201,686 86,182 41,740 329,608 Communications 58,794 48,685 2,616 110,095 External revenue 681,000 784,553 154,220 1,619,773 Inter-segment sales 6,930 54,434 4,260 65,624 Segment revenue $ 687,930 $ 838,987 $ 158,480 $ 1,685,397 Six Months Ended March 30, 2019 Reportable Segment: AMER APAC EMEA Total Market Sector: Healthcare/Life Sciences $ 241,199 $ 293,761 $ 65,254 $ 600,214 Industrial/Commercial 177,926 248,079 43,373 469,378 Aerospace/Defense 138,227 89,846 34,902 262,975 Communications 158,145 60,959 2,924 222,028 External revenue 715,497 692,645 146,453 1,554,595 Inter-segment sales 2,860 63,908 1,667 68,435 Segment revenue $ 718,357 $ 756,553 $ 148,120 $ 1,623,030</t>
  </si>
  <si>
    <t>Schedule of Contract Assets</t>
  </si>
  <si>
    <t>The following table summarizes the activity in the Company's contract assets for the six months ended April 4, 2020 and March 30, 2019 (in thousands): Six Months Ended April 4, March 30, Contract assets, beginning of period $ 90,841 $ — Cumulative effect adjustment at September 29, 2018 — 76,417 Revenue recognized during the period 1,460,580 1,393,777 Amounts collected or invoiced during the period (1,440,144 ) (1,383,391 ) Contract assets, end of period $ 111,277 $ 86,803</t>
  </si>
  <si>
    <t>Restructuring and Impairment Charges (Tables)</t>
  </si>
  <si>
    <t>Schedule of Restructuring Accrual Activity</t>
  </si>
  <si>
    <t>The Company's restructuring accrual activity for the three months ended April 4, 2020 is included in the table below (in thousands): Fixed Asset and Operating Right-of-Use Asset Impairment Employee Termination and Severance Costs Total Accrual balance, January 4, 2020 $ — $ 447 $ 447 Restructuring and impairment costs 3,054 2,949 6,003 Amounts utilized (3,054 ) (2,049 ) (5,103 ) Accrual balance, April 4, 2020 $ — $ 1,347 $ 1,347</t>
  </si>
  <si>
    <t>Basis of Presentation Narrative (Details) - USD ($) $ in Thousands</t>
  </si>
  <si>
    <t>Sep. 29, 2019</t>
  </si>
  <si>
    <t>Sep. 30, 2018</t>
  </si>
  <si>
    <t>Revenue, Initial Application Period Cumulative Effect Transition [Line Items]</t>
  </si>
  <si>
    <t>Adjustments due to the adoption of ASU 2014-09 | ASU 2014-09</t>
  </si>
  <si>
    <t>Inventories  - Schedule of Inventories (Details) - USD ($) $ in Thousands</t>
  </si>
  <si>
    <t>Raw materials</t>
  </si>
  <si>
    <t>Work-in-process</t>
  </si>
  <si>
    <t>Finished goods</t>
  </si>
  <si>
    <t>Total inventories, net</t>
  </si>
  <si>
    <t>Inventories  - Narrative (Details) - USD ($) $ in Thousands</t>
  </si>
  <si>
    <t>Inventory [Line Items]</t>
  </si>
  <si>
    <t>Inventory</t>
  </si>
  <si>
    <t>Debt, Finance Lease Obligations and Other Financing  - Schedule of Debt, Finance Lease Obligations and Other Financing (Details) - USD ($) $ in Thousands</t>
  </si>
  <si>
    <t>Debt Instrument [Line Items]</t>
  </si>
  <si>
    <t>Long-term Debt, Gross</t>
  </si>
  <si>
    <t>Finance lease and other financing obligations</t>
  </si>
  <si>
    <t>Unamortized deferred financing fees</t>
  </si>
  <si>
    <t>Total obligations</t>
  </si>
  <si>
    <t>Senior Notes</t>
  </si>
  <si>
    <t>Senior Notes | 4.05% Senior Notes, due June 15, 2025</t>
  </si>
  <si>
    <t>Senior Notes | 4.22% Senior Notes, due June 15, 2028</t>
  </si>
  <si>
    <t>Line of Credit | Borrowings under the credit facility</t>
  </si>
  <si>
    <t>Debt, Finance Lease Obligations and Other Financing  - Narrative (Details) - USD ($) $ in Thousands</t>
  </si>
  <si>
    <t>May 14, 2019</t>
  </si>
  <si>
    <t>Amount borrowed</t>
  </si>
  <si>
    <t>Debt, Fair Value</t>
  </si>
  <si>
    <t>Revolving Credit Facility</t>
  </si>
  <si>
    <t>Credit facility, term</t>
  </si>
  <si>
    <t>5 years</t>
  </si>
  <si>
    <t>Maximum commitment</t>
  </si>
  <si>
    <t>Amount credit facility may be further increased</t>
  </si>
  <si>
    <t>Highest daily borrowings</t>
  </si>
  <si>
    <t>Average daily borrowings</t>
  </si>
  <si>
    <t>Annual commitment fee</t>
  </si>
  <si>
    <t>0.125%</t>
  </si>
  <si>
    <t>Interest Rate</t>
  </si>
  <si>
    <t>4.05%</t>
  </si>
  <si>
    <t>4.22%</t>
  </si>
  <si>
    <t>Line of Credit | Revolving Credit Facility</t>
  </si>
  <si>
    <t>Amount repaid</t>
  </si>
  <si>
    <t>Derivatives  - Schedule of Fair Values of Derivative Instruments (Details) - Foreign currency forward contracts - USD ($) $ in Thousands</t>
  </si>
  <si>
    <t>Derivatives designated as hedging instruments | Prepaid expenses and other</t>
  </si>
  <si>
    <t>Derivatives, Fair Value [Line Items]</t>
  </si>
  <si>
    <t>Derivative Assets</t>
  </si>
  <si>
    <t>Derivatives designated as hedging instruments | Other accrued liabilities</t>
  </si>
  <si>
    <t>Derivative Liabilities</t>
  </si>
  <si>
    <t>Derivatives not designated as hedging instruments</t>
  </si>
  <si>
    <t>Derivatives not designated as hedging instruments | Prepaid expenses and other</t>
  </si>
  <si>
    <t>Derivatives not designated as hedging instruments | Other accrued liabilities</t>
  </si>
  <si>
    <t>Derivatives  - Schedule of Derivative Impact on Accumulated Other Comprehensive Income (Loss) (Details) - USD ($) $ in Thousands</t>
  </si>
  <si>
    <t>Foreign currency forward contracts | Derivatives designated as hedging instruments | Derivatives in cash flow hedging relationships</t>
  </si>
  <si>
    <t>Derivative Instruments, Gain (Loss) [Line Items]</t>
  </si>
  <si>
    <t>Amount of (Loss) Gain Recognized in OCL on Derivatives</t>
  </si>
  <si>
    <t>Derivatives  - Schedule of Derivative Impact on (Loss) Gain Recognized in Income (Details) - Derivatives designated as hedging instruments - Derivatives in cash flow hedging relationships - Foreign currency forward contracts - USD ($) $ in Thousands</t>
  </si>
  <si>
    <t>Amount of Gain (Loss) Reclassified from Accumulated OCL into Income</t>
  </si>
  <si>
    <t>Derivatives  - Schedule of Amount of (Loss) Gain on Derivatives Recognized in Income (Details) - USD ($) $ in Thousands</t>
  </si>
  <si>
    <t>Derivatives not designated as hedging instruments | Foreign currency forward contracts | Miscellaneous, net</t>
  </si>
  <si>
    <t>Derivative [Line Items]</t>
  </si>
  <si>
    <t>Amount of (Loss) Gain on Derivatives Recognized in Income</t>
  </si>
  <si>
    <t>Derivatives  - Schedule of Fair Value Measurements Using Input Levels (Details) - Recurring - Foreign currency forward contracts - USD ($) $ in Thousands</t>
  </si>
  <si>
    <t>Derivative asset</t>
  </si>
  <si>
    <t>Derivative Liability</t>
  </si>
  <si>
    <t>Level 1</t>
  </si>
  <si>
    <t>Level 2</t>
  </si>
  <si>
    <t>Level 3</t>
  </si>
  <si>
    <t>Derivatives  - Narrative (Details) - USD ($) $ in Thousands</t>
  </si>
  <si>
    <t>Estimated unrealized gains (losses), net of tax, expected to be reclassified in next 12 months</t>
  </si>
  <si>
    <t>Derivatives designated as hedging instruments | Derivatives in cash flow hedging relationships | Foreign currency forward contracts</t>
  </si>
  <si>
    <t>Notional amount of forward exchange contracts</t>
  </si>
  <si>
    <t>Fair value of derivative liability</t>
  </si>
  <si>
    <t>Derivatives not designated as hedging instruments | Foreign currency forward contracts</t>
  </si>
  <si>
    <t>Fair value of derivative asset</t>
  </si>
  <si>
    <t>Income Taxes  - Narrative (Details) - USD ($) $ in Thousands</t>
  </si>
  <si>
    <t>Jan. 04, 2020</t>
  </si>
  <si>
    <t>Dec. 29, 2018</t>
  </si>
  <si>
    <t>Effective Income Tax Rate Reconciliation, Percent</t>
  </si>
  <si>
    <t>8.20%</t>
  </si>
  <si>
    <t>13.70%</t>
  </si>
  <si>
    <t>9.10%</t>
  </si>
  <si>
    <t>25.20%</t>
  </si>
  <si>
    <t>Tax Cuts &amp; Jobs Act of 2017, Income tax expense (benefit)</t>
  </si>
  <si>
    <t>Other Tax Expense (Benefit)</t>
  </si>
  <si>
    <t>Special Tax Items Expense (Benefit)</t>
  </si>
  <si>
    <t>Earnings Per Share  - Reconciliation of Amounts Utilized in Computation of Basic and Diluted Earnings Per Share (Details) - USD ($) $ / shares in Units, shares in Thousands, $ in Thousands</t>
  </si>
  <si>
    <t>Basic weighted average common shares outstanding (in shares)</t>
  </si>
  <si>
    <t>Dilutive effect of share-based awards and options outstanding (in shares)</t>
  </si>
  <si>
    <t>Diluted weighted average shares outstanding (in shares)</t>
  </si>
  <si>
    <t>Earnings Per Share - Narrative (Details) - shares shares in Millions</t>
  </si>
  <si>
    <t>Share-based awards</t>
  </si>
  <si>
    <t>Antidilutive Securities Excluded from Computation of Earnings Per Share [Line Items]</t>
  </si>
  <si>
    <t>Antidilutive Securities Excluded from Computation of Diluted Earnings Per Share</t>
  </si>
  <si>
    <t>Leases Schedule of Impacts of Adoption of New Accounting Pronouncement (Details) - USD ($) $ in Thousands</t>
  </si>
  <si>
    <t>New Accounting Pronouncements or Change in Accounting Principle [Line Items]</t>
  </si>
  <si>
    <t>Accounting Standards Update 2016-02</t>
  </si>
  <si>
    <t>Leases Schedule of Lease Expense and Other Information (Details) $ in Thousands</t>
  </si>
  <si>
    <t>Apr. 04, 2020USD ($)</t>
  </si>
  <si>
    <t>Amortization of right-of-use assets</t>
  </si>
  <si>
    <t>Interest on lease liabilities</t>
  </si>
  <si>
    <t>Operating lease expense</t>
  </si>
  <si>
    <t>Other lease expense</t>
  </si>
  <si>
    <t>Total lease expense</t>
  </si>
  <si>
    <t>Weighted average remaining lease term, Finance Lease</t>
  </si>
  <si>
    <t>13 years 4 months 24 days</t>
  </si>
  <si>
    <t>Weighted average remaining lease term, Operating Lease</t>
  </si>
  <si>
    <t>18 years 3 months 18 days</t>
  </si>
  <si>
    <t>Weighted average discount rate, Finance Lease</t>
  </si>
  <si>
    <t>17.80%</t>
  </si>
  <si>
    <t>Weighted average discount rate, Operating Lease</t>
  </si>
  <si>
    <t>3.00%</t>
  </si>
  <si>
    <t>Operating cash flows used in finance leases</t>
  </si>
  <si>
    <t>Operating cash flows used in operating leases</t>
  </si>
  <si>
    <t>Finance cash flows used in finance leases</t>
  </si>
  <si>
    <t>Right-of-use asset obtained in exchange for operating lease liability</t>
  </si>
  <si>
    <t>Right-of-use asset obtained in exchange for finance lease liability</t>
  </si>
  <si>
    <t>Leases Schedule of Lease Assets and Liabilities (Details) - USD ($) $ in Thousands</t>
  </si>
  <si>
    <t>Assets and Liabilities, Leases [Abstract]</t>
  </si>
  <si>
    <t>Finance lease right-of-use asset</t>
  </si>
  <si>
    <t>Total lease assets</t>
  </si>
  <si>
    <t>Current finance lease liabilitlies</t>
  </si>
  <si>
    <t>Current operating lease liabilities</t>
  </si>
  <si>
    <t>Long-term finance lease liabilities</t>
  </si>
  <si>
    <t>Total lease liabilities</t>
  </si>
  <si>
    <t>Leases Schedule of Future Minimum Lease Payments (Details) $ in Thousands</t>
  </si>
  <si>
    <t>Finance Lease Liabilities, Payments, Due [Abstract]</t>
  </si>
  <si>
    <t>Remaining 2020</t>
  </si>
  <si>
    <t>2021</t>
  </si>
  <si>
    <t>2022</t>
  </si>
  <si>
    <t>2023</t>
  </si>
  <si>
    <t>2024</t>
  </si>
  <si>
    <t>2025 and thereafter</t>
  </si>
  <si>
    <t>Total minimum lease payments</t>
  </si>
  <si>
    <t>Less: imputed interest</t>
  </si>
  <si>
    <t>Present value of lease liabilities</t>
  </si>
  <si>
    <t>Operating Lease Liabilities, Payments Due [Abstract]</t>
  </si>
  <si>
    <t>Leases Schedule of Future Minimum Lease Payments (Prior to Adoption) (Details) $ in Thousands</t>
  </si>
  <si>
    <t>Sep. 28, 2019USD ($)</t>
  </si>
  <si>
    <t>Other Commitments [Abstract]</t>
  </si>
  <si>
    <t>Operating Leases, 2020</t>
  </si>
  <si>
    <t>Operating Leases, 2021</t>
  </si>
  <si>
    <t>Operating Leases, 2022</t>
  </si>
  <si>
    <t>Operating Leases, 2023</t>
  </si>
  <si>
    <t>Operating Leases, 2024</t>
  </si>
  <si>
    <t>Operating Leases, Thereafter</t>
  </si>
  <si>
    <t>Operating Leases, Total</t>
  </si>
  <si>
    <t>Capital Leases, 2020</t>
  </si>
  <si>
    <t>Capital Leases, 2021</t>
  </si>
  <si>
    <t>Capital Leases, 2022</t>
  </si>
  <si>
    <t>Capital Leases, 2023</t>
  </si>
  <si>
    <t>Capital Leases, 2024</t>
  </si>
  <si>
    <t>Capital Leases, Thereafter</t>
  </si>
  <si>
    <t>Capital Leases, Total</t>
  </si>
  <si>
    <t>Leases Narrative (Details) - USD ($) $ in Thousands</t>
  </si>
  <si>
    <t>Lessee, Lease, Description [Line Items]</t>
  </si>
  <si>
    <t>Minimum</t>
  </si>
  <si>
    <t>Lease Term of Contract</t>
  </si>
  <si>
    <t>1 year</t>
  </si>
  <si>
    <t>Maximum</t>
  </si>
  <si>
    <t>41 years</t>
  </si>
  <si>
    <t>Before [Domain] | Accounting Standards Update 2016-02</t>
  </si>
  <si>
    <t>Share-Based Compensation  - Narrative (Details) - USD ($) $ in Millions</t>
  </si>
  <si>
    <t>Share-based Compensation Arrangement by Share-based Payment Award [Line Items]</t>
  </si>
  <si>
    <t>Share-based Compensation Expense</t>
  </si>
  <si>
    <t>Performance Shares | Minimum</t>
  </si>
  <si>
    <t>Number of shares that may be issued (in shares)</t>
  </si>
  <si>
    <t>Performance Shares | Maximum</t>
  </si>
  <si>
    <t>Reportable Segments  - Schedule of Reportable Segments Information (Details) - USD ($) $ in Thousands</t>
  </si>
  <si>
    <t>Operating income (loss):</t>
  </si>
  <si>
    <t>Elimination of inter-segment sales</t>
  </si>
  <si>
    <t>Corporate</t>
  </si>
  <si>
    <t>Corporate and eliminations</t>
  </si>
  <si>
    <t>AMER | Operating Segments</t>
  </si>
  <si>
    <t>APAC | Operating Segments</t>
  </si>
  <si>
    <t>EMEA | Operating Segments</t>
  </si>
  <si>
    <t>Reportable Segments  - Narrative (Details)</t>
  </si>
  <si>
    <t>Apr. 04, 2020segment</t>
  </si>
  <si>
    <t>Number of reportable segments</t>
  </si>
  <si>
    <t>Guarantees  - Schedule of Activity Related to Limited Warranty Liability (Details) - USD ($) $ in Thousands</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Guarantees - Narrative (Details)</t>
  </si>
  <si>
    <t>Product Warranty Liability [Line Items]</t>
  </si>
  <si>
    <t>Product warranty specification period</t>
  </si>
  <si>
    <t>12 months</t>
  </si>
  <si>
    <t>24 months</t>
  </si>
  <si>
    <t>Shareholders' Equity  - Narrative (Details) - USD ($)</t>
  </si>
  <si>
    <t>Aug. 20, 2019</t>
  </si>
  <si>
    <t>Feb. 14, 2018</t>
  </si>
  <si>
    <t>2019 Stock Repurchase Program</t>
  </si>
  <si>
    <t>Equity, Class of Treasury Stock [Line Items]</t>
  </si>
  <si>
    <t>Authorized repurchase amount</t>
  </si>
  <si>
    <t>Amount repurchased (in shares)</t>
  </si>
  <si>
    <t>Amount repurchased</t>
  </si>
  <si>
    <t>Average repurchase price (in dollars per share)</t>
  </si>
  <si>
    <t>Remaining authorized repurchase amount</t>
  </si>
  <si>
    <t>2018 Stock Repurchase Program</t>
  </si>
  <si>
    <t>Trade Accounts Receivable Sale Programs  - Narrative (Details) - USD ($) $ in Thousands</t>
  </si>
  <si>
    <t>Amount Received From Trade Accounts Receivable Sold To Third Party [Line Items]</t>
  </si>
  <si>
    <t>Trade Accounts Receivables Sold</t>
  </si>
  <si>
    <t>Cash Proceeds Received from Trade Accounts Receivable Sold</t>
  </si>
  <si>
    <t>MUFG RPA</t>
  </si>
  <si>
    <t>Maximum facility amount</t>
  </si>
  <si>
    <t>Minimum prior notice required to cancel automatic extension</t>
  </si>
  <si>
    <t>10 days</t>
  </si>
  <si>
    <t>HSBC RPA</t>
  </si>
  <si>
    <t>Revenue from Contracts with Customers - Schedule of Disaggregation of Revenue (Details) - USD ($) $ in Thousands</t>
  </si>
  <si>
    <t>Disaggregation of Revenue [Line Items]</t>
  </si>
  <si>
    <t>Revenue from Contract with Customer</t>
  </si>
  <si>
    <t>Operating Segments</t>
  </si>
  <si>
    <t>Healthcare/Life Sciences | Operating Segments</t>
  </si>
  <si>
    <t>Industrial/Commercial | Operating Segments</t>
  </si>
  <si>
    <t>Aerospace/Defense | Operating Segments</t>
  </si>
  <si>
    <t>Communications | Operating Segments</t>
  </si>
  <si>
    <t>AMER</t>
  </si>
  <si>
    <t>AMER | Elimination of inter-segment sales</t>
  </si>
  <si>
    <t>AMER | Healthcare/Life Sciences | Operating Segments</t>
  </si>
  <si>
    <t>AMER | Industrial/Commercial | Operating Segments</t>
  </si>
  <si>
    <t>AMER | Aerospace/Defense | Operating Segments</t>
  </si>
  <si>
    <t>AMER | Communications | Operating Segments</t>
  </si>
  <si>
    <t>APAC</t>
  </si>
  <si>
    <t>APAC | Elimination of inter-segment sales</t>
  </si>
  <si>
    <t>APAC | Healthcare/Life Sciences | Operating Segments</t>
  </si>
  <si>
    <t>APAC | Industrial/Commercial | Operating Segments</t>
  </si>
  <si>
    <t>APAC | Aerospace/Defense | Operating Segments</t>
  </si>
  <si>
    <t>APAC | Communications | Operating Segments</t>
  </si>
  <si>
    <t>EMEA</t>
  </si>
  <si>
    <t>EMEA | Elimination of inter-segment sales</t>
  </si>
  <si>
    <t>EMEA | Healthcare/Life Sciences | Operating Segments</t>
  </si>
  <si>
    <t>EMEA | Industrial/Commercial | Operating Segments</t>
  </si>
  <si>
    <t>EMEA | Aerospace/Defense | Operating Segments</t>
  </si>
  <si>
    <t>EMEA | Communications | Operating Segments</t>
  </si>
  <si>
    <t>Revenue from Contracts with Customers - Schedule of Contract Assets (Details) - USD ($) $ in Thousands</t>
  </si>
  <si>
    <t>Sep. 29, 2018</t>
  </si>
  <si>
    <t>Change in Contract with Customer Asset [Line Items]</t>
  </si>
  <si>
    <t>Revenue recognized</t>
  </si>
  <si>
    <t>Amounts collected or invoiced</t>
  </si>
  <si>
    <t>ASU 2014-09 | Adjustments due to the adoption of ASU 2014-09</t>
  </si>
  <si>
    <t>Revenue from Contracts with Customers - Narrative (Details) - USD ($) $ in Millions</t>
  </si>
  <si>
    <t>Deferred Revenue</t>
  </si>
  <si>
    <t>Transferred over Time [Member]</t>
  </si>
  <si>
    <t>Percentage of Revenue</t>
  </si>
  <si>
    <t>90.00%</t>
  </si>
  <si>
    <t>Restructuring and Impairment Charges Schedule of Restructuring Accrual Activity (Details) - USD ($) $ in Thousands</t>
  </si>
  <si>
    <t>Restructuring Cost and Reserve [Line Items]</t>
  </si>
  <si>
    <t>Restructuring Reserve</t>
  </si>
  <si>
    <t>Amounts utilized</t>
  </si>
  <si>
    <t>Fixed Asset and Operating Right-of-Use Asset Impairment [Member]</t>
  </si>
  <si>
    <t>Employee Severance</t>
  </si>
  <si>
    <t>Restructuring and Impairment Charges Narrative (Details) - USD ($) $ in Thousands</t>
  </si>
  <si>
    <t>Acquisition Narrative (Details) - USD ($) $ in Thousands</t>
  </si>
  <si>
    <t>12 Months Ended</t>
  </si>
  <si>
    <t>Payments to Acquire Businesses, Net of Cash Acquired</t>
  </si>
  <si>
    <t>Subsequent Event Narrative (Details) - Subsequent Event $ in Thousands</t>
  </si>
  <si>
    <t>Apr. 29, 2020USD ($)</t>
  </si>
  <si>
    <t>Subsequent Event [Line Items]</t>
  </si>
  <si>
    <t>Unsecured Delayed Draw Term Loan</t>
  </si>
  <si>
    <t>Ticking Fee Percentage</t>
  </si>
  <si>
    <t>0.75%</t>
  </si>
  <si>
    <t>Eurocurrency rate plus margin</t>
  </si>
  <si>
    <t>Interest Rate at Period End</t>
  </si>
  <si>
    <t>1.75%</t>
  </si>
  <si>
    <t>Base rate plus margi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918636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767364</v>
      </c>
      <c r="C4" s="6" t="n">
        <v>789051</v>
      </c>
      <c r="D4" s="6" t="n">
        <v>1619773</v>
      </c>
      <c r="E4" s="6" t="n">
        <v>1554595</v>
      </c>
    </row>
    <row r="5" spans="1:5">
      <c r="A5" s="4" t="s">
        <v>61</v>
      </c>
      <c r="B5" s="5" t="n">
        <v>705919</v>
      </c>
      <c r="C5" s="5" t="n">
        <v>718415</v>
      </c>
      <c r="D5" s="5" t="n">
        <v>1479138</v>
      </c>
      <c r="E5" s="5" t="n">
        <v>1411576</v>
      </c>
    </row>
    <row r="6" spans="1:5">
      <c r="A6" s="4" t="s">
        <v>62</v>
      </c>
      <c r="B6" s="5" t="n">
        <v>61445</v>
      </c>
      <c r="C6" s="5" t="n">
        <v>70636</v>
      </c>
      <c r="D6" s="5" t="n">
        <v>140635</v>
      </c>
      <c r="E6" s="5" t="n">
        <v>143019</v>
      </c>
    </row>
    <row r="7" spans="1:5">
      <c r="A7" s="4" t="s">
        <v>63</v>
      </c>
      <c r="B7" s="5" t="n">
        <v>38233</v>
      </c>
      <c r="C7" s="5" t="n">
        <v>37462</v>
      </c>
      <c r="D7" s="5" t="n">
        <v>77489</v>
      </c>
      <c r="E7" s="5" t="n">
        <v>72894</v>
      </c>
    </row>
    <row r="8" spans="1:5">
      <c r="A8" s="4" t="s">
        <v>64</v>
      </c>
      <c r="B8" s="5" t="n">
        <v>6003</v>
      </c>
      <c r="C8" s="5" t="n">
        <v>0</v>
      </c>
      <c r="D8" s="5" t="n">
        <v>6003</v>
      </c>
      <c r="E8" s="5" t="n">
        <v>0</v>
      </c>
    </row>
    <row r="9" spans="1:5">
      <c r="A9" s="4" t="s">
        <v>65</v>
      </c>
      <c r="B9" s="5" t="n">
        <v>17209</v>
      </c>
      <c r="C9" s="5" t="n">
        <v>33174</v>
      </c>
      <c r="D9" s="5" t="n">
        <v>57143</v>
      </c>
      <c r="E9" s="5" t="n">
        <v>70125</v>
      </c>
    </row>
    <row r="10" spans="1:5">
      <c r="A10" s="3" t="s">
        <v>66</v>
      </c>
    </row>
    <row r="11" spans="1:5">
      <c r="A11" s="4" t="s">
        <v>67</v>
      </c>
      <c r="B11" s="5" t="n">
        <v>-3814</v>
      </c>
      <c r="C11" s="5" t="n">
        <v>-3145</v>
      </c>
      <c r="D11" s="5" t="n">
        <v>-7946</v>
      </c>
      <c r="E11" s="5" t="n">
        <v>-5394</v>
      </c>
    </row>
    <row r="12" spans="1:5">
      <c r="A12" s="4" t="s">
        <v>68</v>
      </c>
      <c r="B12" s="5" t="n">
        <v>533</v>
      </c>
      <c r="C12" s="5" t="n">
        <v>440</v>
      </c>
      <c r="D12" s="5" t="n">
        <v>1178</v>
      </c>
      <c r="E12" s="5" t="n">
        <v>965</v>
      </c>
    </row>
    <row r="13" spans="1:5">
      <c r="A13" s="4" t="s">
        <v>69</v>
      </c>
      <c r="B13" s="5" t="n">
        <v>154</v>
      </c>
      <c r="C13" s="5" t="n">
        <v>-1773</v>
      </c>
      <c r="D13" s="5" t="n">
        <v>-2019</v>
      </c>
      <c r="E13" s="5" t="n">
        <v>-2885</v>
      </c>
    </row>
    <row r="14" spans="1:5">
      <c r="A14" s="4" t="s">
        <v>70</v>
      </c>
      <c r="B14" s="5" t="n">
        <v>14082</v>
      </c>
      <c r="C14" s="5" t="n">
        <v>28696</v>
      </c>
      <c r="D14" s="5" t="n">
        <v>48356</v>
      </c>
      <c r="E14" s="5" t="n">
        <v>62811</v>
      </c>
    </row>
    <row r="15" spans="1:5">
      <c r="A15" s="4" t="s">
        <v>71</v>
      </c>
      <c r="B15" s="5" t="n">
        <v>1156</v>
      </c>
      <c r="C15" s="5" t="n">
        <v>3938</v>
      </c>
      <c r="D15" s="5" t="n">
        <v>4424</v>
      </c>
      <c r="E15" s="5" t="n">
        <v>15827</v>
      </c>
    </row>
    <row r="16" spans="1:5">
      <c r="A16" s="4" t="s">
        <v>72</v>
      </c>
      <c r="B16" s="6" t="n">
        <v>12926</v>
      </c>
      <c r="C16" s="6" t="n">
        <v>24758</v>
      </c>
      <c r="D16" s="6" t="n">
        <v>43932</v>
      </c>
      <c r="E16" s="6" t="n">
        <v>46984</v>
      </c>
    </row>
    <row r="17" spans="1:5">
      <c r="A17" s="3" t="s">
        <v>73</v>
      </c>
    </row>
    <row r="18" spans="1:5">
      <c r="A18" s="4" t="s">
        <v>74</v>
      </c>
      <c r="B18" s="7" t="n">
        <v>0.44</v>
      </c>
      <c r="C18" s="7" t="n">
        <v>0.8100000000000001</v>
      </c>
      <c r="D18" s="7" t="n">
        <v>1.5</v>
      </c>
      <c r="E18" s="7" t="n">
        <v>1.52</v>
      </c>
    </row>
    <row r="19" spans="1:5">
      <c r="A19" s="4" t="s">
        <v>75</v>
      </c>
      <c r="B19" s="7" t="n">
        <v>0.43</v>
      </c>
      <c r="C19" s="7" t="n">
        <v>0.79</v>
      </c>
      <c r="D19" s="7" t="n">
        <v>1.46</v>
      </c>
      <c r="E19" s="7" t="n">
        <v>1.48</v>
      </c>
    </row>
    <row r="20" spans="1:5">
      <c r="A20" s="3" t="s">
        <v>76</v>
      </c>
    </row>
    <row r="21" spans="1:5">
      <c r="A21" s="4" t="s">
        <v>77</v>
      </c>
      <c r="B21" s="5" t="n">
        <v>29291</v>
      </c>
      <c r="C21" s="5" t="n">
        <v>30603</v>
      </c>
      <c r="D21" s="5" t="n">
        <v>29216</v>
      </c>
      <c r="E21" s="5" t="n">
        <v>31003</v>
      </c>
    </row>
    <row r="22" spans="1:5">
      <c r="A22" s="4" t="s">
        <v>78</v>
      </c>
      <c r="B22" s="5" t="n">
        <v>29925</v>
      </c>
      <c r="C22" s="5" t="n">
        <v>31385</v>
      </c>
      <c r="D22" s="5" t="n">
        <v>29999</v>
      </c>
      <c r="E22" s="5" t="n">
        <v>31836</v>
      </c>
    </row>
    <row r="23" spans="1:5">
      <c r="A23" s="3" t="s">
        <v>79</v>
      </c>
    </row>
    <row r="24" spans="1:5">
      <c r="A24" s="4" t="s">
        <v>80</v>
      </c>
      <c r="B24" s="6" t="n">
        <v>-6539</v>
      </c>
      <c r="C24" s="6" t="n">
        <v>1984</v>
      </c>
      <c r="D24" s="6" t="n">
        <v>-4316</v>
      </c>
      <c r="E24" s="6" t="n">
        <v>2362</v>
      </c>
    </row>
    <row r="25" spans="1:5">
      <c r="A25" s="4" t="s">
        <v>81</v>
      </c>
      <c r="B25" s="5" t="n">
        <v>-7327</v>
      </c>
      <c r="C25" s="5" t="n">
        <v>515</v>
      </c>
      <c r="D25" s="5" t="n">
        <v>-2123</v>
      </c>
      <c r="E25" s="5" t="n">
        <v>-1356</v>
      </c>
    </row>
    <row r="26" spans="1:5">
      <c r="A26" s="4" t="s">
        <v>79</v>
      </c>
      <c r="B26" s="5" t="n">
        <v>-13866</v>
      </c>
      <c r="C26" s="5" t="n">
        <v>2499</v>
      </c>
      <c r="D26" s="5" t="n">
        <v>-6439</v>
      </c>
      <c r="E26" s="5" t="n">
        <v>1006</v>
      </c>
    </row>
    <row r="27" spans="1:5">
      <c r="A27" s="4" t="s">
        <v>82</v>
      </c>
      <c r="B27" s="6" t="n">
        <v>-940</v>
      </c>
      <c r="C27" s="6" t="n">
        <v>27257</v>
      </c>
      <c r="D27" s="6" t="n">
        <v>37493</v>
      </c>
      <c r="E27" s="6" t="n">
        <v>479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19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84</v>
      </c>
    </row>
    <row r="2" spans="1:3">
      <c r="A2" s="3" t="s">
        <v>85</v>
      </c>
    </row>
    <row r="3" spans="1:3">
      <c r="A3" s="4" t="s">
        <v>86</v>
      </c>
      <c r="B3" s="6" t="n">
        <v>225830</v>
      </c>
      <c r="C3" s="6" t="n">
        <v>223761</v>
      </c>
    </row>
    <row r="4" spans="1:3">
      <c r="A4" s="4" t="s">
        <v>87</v>
      </c>
      <c r="B4" s="5" t="n">
        <v>1458</v>
      </c>
      <c r="C4" s="5" t="n">
        <v>2493</v>
      </c>
    </row>
    <row r="5" spans="1:3">
      <c r="A5" s="4" t="s">
        <v>88</v>
      </c>
      <c r="B5" s="5" t="n">
        <v>462812</v>
      </c>
      <c r="C5" s="5" t="n">
        <v>488284</v>
      </c>
    </row>
    <row r="6" spans="1:3">
      <c r="A6" s="4" t="s">
        <v>89</v>
      </c>
      <c r="B6" s="5" t="n">
        <v>111277</v>
      </c>
      <c r="C6" s="5" t="n">
        <v>90841</v>
      </c>
    </row>
    <row r="7" spans="1:3">
      <c r="A7" s="4" t="s">
        <v>90</v>
      </c>
      <c r="B7" s="5" t="n">
        <v>765818</v>
      </c>
      <c r="C7" s="5" t="n">
        <v>700938</v>
      </c>
    </row>
    <row r="8" spans="1:3">
      <c r="A8" s="4" t="s">
        <v>91</v>
      </c>
      <c r="B8" s="5" t="n">
        <v>27537</v>
      </c>
      <c r="C8" s="5" t="n">
        <v>31974</v>
      </c>
    </row>
    <row r="9" spans="1:3">
      <c r="A9" s="4" t="s">
        <v>92</v>
      </c>
      <c r="B9" s="5" t="n">
        <v>1594732</v>
      </c>
      <c r="C9" s="5" t="n">
        <v>1538291</v>
      </c>
    </row>
    <row r="10" spans="1:3">
      <c r="A10" s="4" t="s">
        <v>93</v>
      </c>
      <c r="B10" s="5" t="n">
        <v>381668</v>
      </c>
      <c r="C10" s="5" t="n">
        <v>384224</v>
      </c>
    </row>
    <row r="11" spans="1:3">
      <c r="A11" s="4" t="s">
        <v>94</v>
      </c>
      <c r="B11" s="5" t="n">
        <v>74371</v>
      </c>
      <c r="C11" s="5" t="n">
        <v>0</v>
      </c>
    </row>
    <row r="12" spans="1:3">
      <c r="A12" s="4" t="s">
        <v>95</v>
      </c>
      <c r="B12" s="5" t="n">
        <v>14071</v>
      </c>
      <c r="C12" s="5" t="n">
        <v>13654</v>
      </c>
    </row>
    <row r="13" spans="1:3">
      <c r="A13" s="4" t="s">
        <v>96</v>
      </c>
      <c r="B13" s="5" t="n">
        <v>30356</v>
      </c>
      <c r="C13" s="5" t="n">
        <v>64714</v>
      </c>
    </row>
    <row r="14" spans="1:3">
      <c r="A14" s="4" t="s">
        <v>97</v>
      </c>
      <c r="B14" s="5" t="n">
        <v>500466</v>
      </c>
      <c r="C14" s="5" t="n">
        <v>462592</v>
      </c>
    </row>
    <row r="15" spans="1:3">
      <c r="A15" s="4" t="s">
        <v>98</v>
      </c>
      <c r="B15" s="5" t="n">
        <v>2095198</v>
      </c>
      <c r="C15" s="5" t="n">
        <v>2000883</v>
      </c>
    </row>
    <row r="16" spans="1:3">
      <c r="A16" s="3" t="s">
        <v>99</v>
      </c>
    </row>
    <row r="17" spans="1:3">
      <c r="A17" s="4" t="s">
        <v>100</v>
      </c>
      <c r="B17" s="5" t="n">
        <v>107880</v>
      </c>
      <c r="C17" s="5" t="n">
        <v>100702</v>
      </c>
    </row>
    <row r="18" spans="1:3">
      <c r="A18" s="4" t="s">
        <v>101</v>
      </c>
      <c r="B18" s="5" t="n">
        <v>483441</v>
      </c>
      <c r="C18" s="5" t="n">
        <v>444944</v>
      </c>
    </row>
    <row r="19" spans="1:3">
      <c r="A19" s="4" t="s">
        <v>102</v>
      </c>
      <c r="B19" s="5" t="n">
        <v>136545</v>
      </c>
      <c r="C19" s="5" t="n">
        <v>139841</v>
      </c>
    </row>
    <row r="20" spans="1:3">
      <c r="A20" s="4" t="s">
        <v>103</v>
      </c>
      <c r="B20" s="5" t="n">
        <v>53199</v>
      </c>
      <c r="C20" s="5" t="n">
        <v>73555</v>
      </c>
    </row>
    <row r="21" spans="1:3">
      <c r="A21" s="4" t="s">
        <v>104</v>
      </c>
      <c r="B21" s="5" t="n">
        <v>119792</v>
      </c>
      <c r="C21" s="5" t="n">
        <v>106461</v>
      </c>
    </row>
    <row r="22" spans="1:3">
      <c r="A22" s="4" t="s">
        <v>105</v>
      </c>
      <c r="B22" s="5" t="n">
        <v>900857</v>
      </c>
      <c r="C22" s="5" t="n">
        <v>865503</v>
      </c>
    </row>
    <row r="23" spans="1:3">
      <c r="A23" s="4" t="s">
        <v>106</v>
      </c>
      <c r="B23" s="5" t="n">
        <v>186327</v>
      </c>
      <c r="C23" s="5" t="n">
        <v>187278</v>
      </c>
    </row>
    <row r="24" spans="1:3">
      <c r="A24" s="4" t="s">
        <v>107</v>
      </c>
      <c r="B24" s="5" t="n">
        <v>53899</v>
      </c>
      <c r="C24" s="5" t="n">
        <v>59572</v>
      </c>
    </row>
    <row r="25" spans="1:3">
      <c r="A25" s="4" t="s">
        <v>108</v>
      </c>
      <c r="B25" s="5" t="n">
        <v>39617</v>
      </c>
      <c r="C25" s="5" t="n">
        <v>0</v>
      </c>
    </row>
    <row r="26" spans="1:3">
      <c r="A26" s="4" t="s">
        <v>109</v>
      </c>
      <c r="B26" s="5" t="n">
        <v>6363</v>
      </c>
      <c r="C26" s="5" t="n">
        <v>5305</v>
      </c>
    </row>
    <row r="27" spans="1:3">
      <c r="A27" s="4" t="s">
        <v>110</v>
      </c>
      <c r="B27" s="5" t="n">
        <v>15577</v>
      </c>
      <c r="C27" s="5" t="n">
        <v>17649</v>
      </c>
    </row>
    <row r="28" spans="1:3">
      <c r="A28" s="4" t="s">
        <v>111</v>
      </c>
      <c r="B28" s="5" t="n">
        <v>301783</v>
      </c>
      <c r="C28" s="5" t="n">
        <v>269804</v>
      </c>
    </row>
    <row r="29" spans="1:3">
      <c r="A29" s="4" t="s">
        <v>112</v>
      </c>
      <c r="B29" s="5" t="n">
        <v>1202640</v>
      </c>
      <c r="C29" s="5" t="n">
        <v>1135307</v>
      </c>
    </row>
    <row r="30" spans="1:3">
      <c r="A30" s="4" t="s">
        <v>113</v>
      </c>
      <c r="B30" s="4" t="s">
        <v>114</v>
      </c>
      <c r="C30" s="4" t="s">
        <v>114</v>
      </c>
    </row>
    <row r="31" spans="1:3">
      <c r="A31" s="3" t="s">
        <v>115</v>
      </c>
    </row>
    <row r="32" spans="1:3">
      <c r="A32" s="4" t="s">
        <v>116</v>
      </c>
      <c r="B32" s="5" t="n">
        <v>0</v>
      </c>
      <c r="C32" s="5" t="n">
        <v>0</v>
      </c>
    </row>
    <row r="33" spans="1:3">
      <c r="A33" s="4" t="s">
        <v>117</v>
      </c>
      <c r="B33" s="5" t="n">
        <v>534</v>
      </c>
      <c r="C33" s="5" t="n">
        <v>529</v>
      </c>
    </row>
    <row r="34" spans="1:3">
      <c r="A34" s="4" t="s">
        <v>118</v>
      </c>
      <c r="B34" s="5" t="n">
        <v>607446</v>
      </c>
      <c r="C34" s="5" t="n">
        <v>597401</v>
      </c>
    </row>
    <row r="35" spans="1:3">
      <c r="A35" s="4" t="s">
        <v>119</v>
      </c>
      <c r="B35" s="5" t="n">
        <v>-912731</v>
      </c>
      <c r="C35" s="5" t="n">
        <v>-893247</v>
      </c>
    </row>
    <row r="36" spans="1:3">
      <c r="A36" s="4" t="s">
        <v>120</v>
      </c>
      <c r="B36" s="5" t="n">
        <v>1221532</v>
      </c>
      <c r="C36" s="5" t="n">
        <v>1178677</v>
      </c>
    </row>
    <row r="37" spans="1:3">
      <c r="A37" s="4" t="s">
        <v>121</v>
      </c>
      <c r="B37" s="5" t="n">
        <v>-24223</v>
      </c>
      <c r="C37" s="5" t="n">
        <v>-17784</v>
      </c>
    </row>
    <row r="38" spans="1:3">
      <c r="A38" s="4" t="s">
        <v>122</v>
      </c>
      <c r="B38" s="5" t="n">
        <v>892558</v>
      </c>
      <c r="C38" s="5" t="n">
        <v>865576</v>
      </c>
    </row>
    <row r="39" spans="1:3">
      <c r="A39" s="4" t="s">
        <v>123</v>
      </c>
      <c r="B39" s="6" t="n">
        <v>2095198</v>
      </c>
      <c r="C39" s="6" t="n">
        <v>2000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3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7</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96</v>
      </c>
      <c r="B1" s="2" t="s">
        <v>2</v>
      </c>
      <c r="C1" s="2" t="s">
        <v>297</v>
      </c>
      <c r="D1" s="2" t="s">
        <v>84</v>
      </c>
      <c r="E1" s="2" t="s">
        <v>298</v>
      </c>
    </row>
    <row r="2" spans="1:5">
      <c r="A2" s="3" t="s">
        <v>299</v>
      </c>
    </row>
    <row r="3" spans="1:5">
      <c r="A3" s="4" t="s">
        <v>120</v>
      </c>
      <c r="B3" s="6" t="n">
        <v>1221532</v>
      </c>
      <c r="C3" s="6" t="n">
        <v>1177600</v>
      </c>
      <c r="D3" s="6" t="n">
        <v>1178677</v>
      </c>
    </row>
    <row r="4" spans="1:5">
      <c r="A4" s="4" t="s">
        <v>300</v>
      </c>
    </row>
    <row r="5" spans="1:5">
      <c r="A5" s="3" t="s">
        <v>299</v>
      </c>
    </row>
    <row r="6" spans="1:5">
      <c r="A6" s="4" t="s">
        <v>120</v>
      </c>
      <c r="E6" s="6" t="n">
        <v>7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1</v>
      </c>
      <c r="B1" s="2" t="s">
        <v>2</v>
      </c>
      <c r="C1" s="2" t="s">
        <v>84</v>
      </c>
    </row>
    <row r="2" spans="1:3">
      <c r="A2" s="3" t="s">
        <v>198</v>
      </c>
    </row>
    <row r="3" spans="1:3">
      <c r="A3" s="4" t="s">
        <v>302</v>
      </c>
      <c r="B3" s="6" t="n">
        <v>634357</v>
      </c>
      <c r="C3" s="6" t="n">
        <v>577545</v>
      </c>
    </row>
    <row r="4" spans="1:3">
      <c r="A4" s="4" t="s">
        <v>303</v>
      </c>
      <c r="B4" s="5" t="n">
        <v>59021</v>
      </c>
      <c r="C4" s="5" t="n">
        <v>49315</v>
      </c>
    </row>
    <row r="5" spans="1:3">
      <c r="A5" s="4" t="s">
        <v>304</v>
      </c>
      <c r="B5" s="5" t="n">
        <v>72440</v>
      </c>
      <c r="C5" s="5" t="n">
        <v>74078</v>
      </c>
    </row>
    <row r="6" spans="1:3">
      <c r="A6" s="4" t="s">
        <v>305</v>
      </c>
      <c r="B6" s="6" t="n">
        <v>765818</v>
      </c>
      <c r="C6" s="6" t="n">
        <v>7009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06</v>
      </c>
      <c r="B1" s="2" t="s">
        <v>2</v>
      </c>
      <c r="C1" s="2" t="s">
        <v>84</v>
      </c>
    </row>
    <row r="2" spans="1:3">
      <c r="A2" s="3" t="s">
        <v>307</v>
      </c>
    </row>
    <row r="3" spans="1:3">
      <c r="A3" s="4" t="s">
        <v>102</v>
      </c>
      <c r="B3" s="6" t="n">
        <v>136545</v>
      </c>
      <c r="C3" s="6" t="n">
        <v>139841</v>
      </c>
    </row>
    <row r="4" spans="1:3">
      <c r="A4" s="4" t="s">
        <v>308</v>
      </c>
    </row>
    <row r="5" spans="1:3">
      <c r="A5" s="3" t="s">
        <v>307</v>
      </c>
    </row>
    <row r="6" spans="1:3">
      <c r="A6" s="4" t="s">
        <v>102</v>
      </c>
      <c r="B6" s="6" t="n">
        <v>131700</v>
      </c>
      <c r="C6" s="6" t="n">
        <v>136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97</v>
      </c>
      <c r="D1" s="2" t="s">
        <v>84</v>
      </c>
    </row>
    <row r="2" spans="1:4">
      <c r="A2" s="3" t="s">
        <v>310</v>
      </c>
    </row>
    <row r="3" spans="1:4">
      <c r="A3" s="4" t="s">
        <v>311</v>
      </c>
      <c r="B3" s="6" t="n">
        <v>251000</v>
      </c>
      <c r="D3" s="6" t="n">
        <v>245000</v>
      </c>
    </row>
    <row r="4" spans="1:4">
      <c r="A4" s="4" t="s">
        <v>312</v>
      </c>
      <c r="B4" s="5" t="n">
        <v>44574</v>
      </c>
      <c r="D4" s="5" t="n">
        <v>44492</v>
      </c>
    </row>
    <row r="5" spans="1:4">
      <c r="A5" s="4" t="s">
        <v>313</v>
      </c>
      <c r="B5" s="5" t="n">
        <v>-1367</v>
      </c>
      <c r="D5" s="5" t="n">
        <v>-1512</v>
      </c>
    </row>
    <row r="6" spans="1:4">
      <c r="A6" s="4" t="s">
        <v>314</v>
      </c>
      <c r="B6" s="5" t="n">
        <v>294207</v>
      </c>
      <c r="D6" s="5" t="n">
        <v>287980</v>
      </c>
    </row>
    <row r="7" spans="1:4">
      <c r="A7" s="4" t="s">
        <v>100</v>
      </c>
      <c r="B7" s="5" t="n">
        <v>-107880</v>
      </c>
      <c r="D7" s="5" t="n">
        <v>-100702</v>
      </c>
    </row>
    <row r="8" spans="1:4">
      <c r="A8" s="4" t="s">
        <v>106</v>
      </c>
      <c r="B8" s="5" t="n">
        <v>186327</v>
      </c>
      <c r="C8" s="6" t="n">
        <v>187071</v>
      </c>
      <c r="D8" s="5" t="n">
        <v>187278</v>
      </c>
    </row>
    <row r="9" spans="1:4">
      <c r="A9" s="4" t="s">
        <v>315</v>
      </c>
    </row>
    <row r="10" spans="1:4">
      <c r="A10" s="3" t="s">
        <v>310</v>
      </c>
    </row>
    <row r="11" spans="1:4">
      <c r="A11" s="4" t="s">
        <v>311</v>
      </c>
      <c r="B11" s="5" t="n">
        <v>150000</v>
      </c>
      <c r="D11" s="5" t="n">
        <v>150000</v>
      </c>
    </row>
    <row r="12" spans="1:4">
      <c r="A12" s="4" t="s">
        <v>316</v>
      </c>
    </row>
    <row r="13" spans="1:4">
      <c r="A13" s="3" t="s">
        <v>310</v>
      </c>
    </row>
    <row r="14" spans="1:4">
      <c r="A14" s="4" t="s">
        <v>311</v>
      </c>
      <c r="B14" s="5" t="n">
        <v>100000</v>
      </c>
      <c r="D14" s="5" t="n">
        <v>100000</v>
      </c>
    </row>
    <row r="15" spans="1:4">
      <c r="A15" s="4" t="s">
        <v>317</v>
      </c>
    </row>
    <row r="16" spans="1:4">
      <c r="A16" s="3" t="s">
        <v>310</v>
      </c>
    </row>
    <row r="17" spans="1:4">
      <c r="A17" s="4" t="s">
        <v>311</v>
      </c>
      <c r="B17" s="5" t="n">
        <v>50000</v>
      </c>
      <c r="D17" s="5" t="n">
        <v>50000</v>
      </c>
    </row>
    <row r="18" spans="1:4">
      <c r="A18" s="4" t="s">
        <v>318</v>
      </c>
    </row>
    <row r="19" spans="1:4">
      <c r="A19" s="3" t="s">
        <v>310</v>
      </c>
    </row>
    <row r="20" spans="1:4">
      <c r="A20" s="4" t="s">
        <v>311</v>
      </c>
      <c r="B20" s="6" t="n">
        <v>101000</v>
      </c>
      <c r="D20" s="6" t="n">
        <v>9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319</v>
      </c>
      <c r="B1" s="2" t="s">
        <v>1</v>
      </c>
    </row>
    <row r="2" spans="1:5">
      <c r="B2" s="2" t="s">
        <v>2</v>
      </c>
      <c r="C2" s="2" t="s">
        <v>58</v>
      </c>
      <c r="D2" s="2" t="s">
        <v>84</v>
      </c>
      <c r="E2" s="2" t="s">
        <v>320</v>
      </c>
    </row>
    <row r="3" spans="1:5">
      <c r="A3" s="3" t="s">
        <v>310</v>
      </c>
    </row>
    <row r="4" spans="1:5">
      <c r="A4" s="4" t="s">
        <v>311</v>
      </c>
      <c r="B4" s="6" t="n">
        <v>251000</v>
      </c>
      <c r="D4" s="6" t="n">
        <v>245000</v>
      </c>
    </row>
    <row r="5" spans="1:5">
      <c r="A5" s="4" t="s">
        <v>321</v>
      </c>
      <c r="B5" s="5" t="n">
        <v>335694</v>
      </c>
      <c r="C5" s="6" t="n">
        <v>667025</v>
      </c>
    </row>
    <row r="6" spans="1:5">
      <c r="A6" s="4" t="s">
        <v>322</v>
      </c>
      <c r="B6" s="6" t="n">
        <v>249500</v>
      </c>
      <c r="D6" s="5" t="n">
        <v>252300</v>
      </c>
    </row>
    <row r="7" spans="1:5">
      <c r="A7" s="4" t="s">
        <v>323</v>
      </c>
    </row>
    <row r="8" spans="1:5">
      <c r="A8" s="3" t="s">
        <v>310</v>
      </c>
    </row>
    <row r="9" spans="1:5">
      <c r="A9" s="4" t="s">
        <v>324</v>
      </c>
      <c r="B9" s="4" t="s">
        <v>325</v>
      </c>
    </row>
    <row r="10" spans="1:5">
      <c r="A10" s="4" t="s">
        <v>326</v>
      </c>
      <c r="B10" s="6" t="n">
        <v>350000</v>
      </c>
      <c r="E10" s="6" t="n">
        <v>300000</v>
      </c>
    </row>
    <row r="11" spans="1:5">
      <c r="A11" s="4" t="s">
        <v>327</v>
      </c>
      <c r="B11" s="5" t="n">
        <v>600000</v>
      </c>
    </row>
    <row r="12" spans="1:5">
      <c r="A12" s="4" t="s">
        <v>328</v>
      </c>
      <c r="B12" s="5" t="n">
        <v>164500</v>
      </c>
    </row>
    <row r="13" spans="1:5">
      <c r="A13" s="4" t="s">
        <v>329</v>
      </c>
      <c r="B13" s="6" t="n">
        <v>122200</v>
      </c>
    </row>
    <row r="14" spans="1:5">
      <c r="A14" s="4" t="s">
        <v>330</v>
      </c>
      <c r="B14" s="4" t="s">
        <v>331</v>
      </c>
    </row>
    <row r="15" spans="1:5">
      <c r="A15" s="4" t="s">
        <v>315</v>
      </c>
    </row>
    <row r="16" spans="1:5">
      <c r="A16" s="3" t="s">
        <v>310</v>
      </c>
    </row>
    <row r="17" spans="1:5">
      <c r="A17" s="4" t="s">
        <v>311</v>
      </c>
      <c r="B17" s="6" t="n">
        <v>150000</v>
      </c>
      <c r="D17" s="5" t="n">
        <v>150000</v>
      </c>
    </row>
    <row r="18" spans="1:5">
      <c r="A18" s="4" t="s">
        <v>316</v>
      </c>
    </row>
    <row r="19" spans="1:5">
      <c r="A19" s="3" t="s">
        <v>310</v>
      </c>
    </row>
    <row r="20" spans="1:5">
      <c r="A20" s="4" t="s">
        <v>311</v>
      </c>
      <c r="B20" s="6" t="n">
        <v>100000</v>
      </c>
      <c r="D20" s="6" t="n">
        <v>100000</v>
      </c>
    </row>
    <row r="21" spans="1:5">
      <c r="A21" s="4" t="s">
        <v>332</v>
      </c>
      <c r="B21" s="4" t="s">
        <v>333</v>
      </c>
      <c r="D21" s="4" t="s">
        <v>333</v>
      </c>
    </row>
    <row r="22" spans="1:5">
      <c r="A22" s="4" t="s">
        <v>317</v>
      </c>
    </row>
    <row r="23" spans="1:5">
      <c r="A23" s="3" t="s">
        <v>310</v>
      </c>
    </row>
    <row r="24" spans="1:5">
      <c r="A24" s="4" t="s">
        <v>311</v>
      </c>
      <c r="B24" s="6" t="n">
        <v>50000</v>
      </c>
      <c r="D24" s="6" t="n">
        <v>50000</v>
      </c>
    </row>
    <row r="25" spans="1:5">
      <c r="A25" s="4" t="s">
        <v>332</v>
      </c>
      <c r="B25" s="4" t="s">
        <v>334</v>
      </c>
      <c r="D25" s="4" t="s">
        <v>334</v>
      </c>
    </row>
    <row r="26" spans="1:5">
      <c r="A26" s="4" t="s">
        <v>335</v>
      </c>
    </row>
    <row r="27" spans="1:5">
      <c r="A27" s="3" t="s">
        <v>310</v>
      </c>
    </row>
    <row r="28" spans="1:5">
      <c r="A28" s="4" t="s">
        <v>311</v>
      </c>
      <c r="B28" s="6" t="n">
        <v>101000</v>
      </c>
      <c r="D28" s="6" t="n">
        <v>95000</v>
      </c>
    </row>
    <row r="29" spans="1:5">
      <c r="A29" s="4" t="s">
        <v>321</v>
      </c>
      <c r="B29" s="5" t="n">
        <v>333700</v>
      </c>
    </row>
    <row r="30" spans="1:5">
      <c r="A30" s="4" t="s">
        <v>336</v>
      </c>
      <c r="B30" s="6" t="n">
        <v>327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84</v>
      </c>
    </row>
    <row r="2" spans="1:3">
      <c r="A2" s="4" t="s">
        <v>338</v>
      </c>
    </row>
    <row r="3" spans="1:3">
      <c r="A3" s="3" t="s">
        <v>339</v>
      </c>
    </row>
    <row r="4" spans="1:3">
      <c r="A4" s="4" t="s">
        <v>340</v>
      </c>
      <c r="B4" s="6" t="n">
        <v>0</v>
      </c>
      <c r="C4" s="6" t="n">
        <v>156</v>
      </c>
    </row>
    <row r="5" spans="1:3">
      <c r="A5" s="4" t="s">
        <v>341</v>
      </c>
    </row>
    <row r="6" spans="1:3">
      <c r="A6" s="3" t="s">
        <v>339</v>
      </c>
    </row>
    <row r="7" spans="1:3">
      <c r="A7" s="4" t="s">
        <v>342</v>
      </c>
      <c r="B7" s="5" t="n">
        <v>4902</v>
      </c>
      <c r="C7" s="5" t="n">
        <v>798</v>
      </c>
    </row>
    <row r="8" spans="1:3">
      <c r="A8" s="4" t="s">
        <v>343</v>
      </c>
    </row>
    <row r="9" spans="1:3">
      <c r="A9" s="3" t="s">
        <v>339</v>
      </c>
    </row>
    <row r="10" spans="1:3">
      <c r="A10" s="4" t="s">
        <v>340</v>
      </c>
      <c r="C10" s="5" t="n">
        <v>900</v>
      </c>
    </row>
    <row r="11" spans="1:3">
      <c r="A11" s="4" t="s">
        <v>342</v>
      </c>
      <c r="B11" s="5" t="n">
        <v>400</v>
      </c>
    </row>
    <row r="12" spans="1:3">
      <c r="A12" s="4" t="s">
        <v>344</v>
      </c>
    </row>
    <row r="13" spans="1:3">
      <c r="A13" s="3" t="s">
        <v>339</v>
      </c>
    </row>
    <row r="14" spans="1:3">
      <c r="A14" s="4" t="s">
        <v>340</v>
      </c>
      <c r="B14" s="5" t="n">
        <v>119</v>
      </c>
      <c r="C14" s="5" t="n">
        <v>912</v>
      </c>
    </row>
    <row r="15" spans="1:3">
      <c r="A15" s="4" t="s">
        <v>345</v>
      </c>
    </row>
    <row r="16" spans="1:3">
      <c r="A16" s="3" t="s">
        <v>339</v>
      </c>
    </row>
    <row r="17" spans="1:3">
      <c r="A17" s="4" t="s">
        <v>342</v>
      </c>
      <c r="B17" s="6" t="n">
        <v>512</v>
      </c>
      <c r="C17" s="6"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4</v>
      </c>
      <c r="B1" s="2" t="s">
        <v>2</v>
      </c>
      <c r="C1" s="2" t="s">
        <v>84</v>
      </c>
    </row>
    <row r="2" spans="1:3">
      <c r="A2" s="3" t="s">
        <v>125</v>
      </c>
    </row>
    <row r="3" spans="1:3">
      <c r="A3" s="4" t="s">
        <v>126</v>
      </c>
      <c r="B3" s="6" t="n">
        <v>4642</v>
      </c>
      <c r="C3" s="6" t="n">
        <v>1537</v>
      </c>
    </row>
    <row r="4" spans="1:3">
      <c r="A4" s="4" t="s">
        <v>127</v>
      </c>
      <c r="B4" s="7" t="n">
        <v>0.01</v>
      </c>
      <c r="C4" s="7" t="n">
        <v>0.01</v>
      </c>
    </row>
    <row r="5" spans="1:3">
      <c r="A5" s="4" t="s">
        <v>128</v>
      </c>
      <c r="B5" s="5" t="n">
        <v>5000000</v>
      </c>
      <c r="C5" s="5" t="n">
        <v>5000000</v>
      </c>
    </row>
    <row r="6" spans="1:3">
      <c r="A6" s="4" t="s">
        <v>129</v>
      </c>
      <c r="B6" s="5" t="n">
        <v>0</v>
      </c>
      <c r="C6" s="5" t="n">
        <v>0</v>
      </c>
    </row>
    <row r="7" spans="1:3">
      <c r="A7" s="4" t="s">
        <v>130</v>
      </c>
      <c r="B7" s="5" t="n">
        <v>0</v>
      </c>
      <c r="C7" s="5" t="n">
        <v>0</v>
      </c>
    </row>
    <row r="8" spans="1:3">
      <c r="A8" s="4" t="s">
        <v>131</v>
      </c>
      <c r="B8" s="7" t="n">
        <v>0.01</v>
      </c>
      <c r="C8" s="7" t="n">
        <v>0.01</v>
      </c>
    </row>
    <row r="9" spans="1:3">
      <c r="A9" s="4" t="s">
        <v>132</v>
      </c>
      <c r="B9" s="5" t="n">
        <v>200000000</v>
      </c>
      <c r="C9" s="5" t="n">
        <v>200000000</v>
      </c>
    </row>
    <row r="10" spans="1:3">
      <c r="A10" s="4" t="s">
        <v>133</v>
      </c>
      <c r="B10" s="5" t="n">
        <v>53414000</v>
      </c>
      <c r="C10" s="5" t="n">
        <v>52917000</v>
      </c>
    </row>
    <row r="11" spans="1:3">
      <c r="A11" s="4" t="s">
        <v>134</v>
      </c>
      <c r="B11" s="5" t="n">
        <v>29186000</v>
      </c>
      <c r="C11" s="5" t="n">
        <v>29004000</v>
      </c>
    </row>
    <row r="12" spans="1:3">
      <c r="A12" s="4" t="s">
        <v>135</v>
      </c>
      <c r="B12" s="5" t="n">
        <v>24228000</v>
      </c>
      <c r="C12" s="5" t="n">
        <v>2391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57</v>
      </c>
      <c r="D1" s="2" t="s">
        <v>1</v>
      </c>
    </row>
    <row r="2" spans="1:5">
      <c r="B2" s="2" t="s">
        <v>2</v>
      </c>
      <c r="C2" s="2" t="s">
        <v>58</v>
      </c>
      <c r="D2" s="2" t="s">
        <v>2</v>
      </c>
      <c r="E2" s="2" t="s">
        <v>58</v>
      </c>
    </row>
    <row r="3" spans="1:5">
      <c r="A3" s="4" t="s">
        <v>347</v>
      </c>
    </row>
    <row r="4" spans="1:5">
      <c r="A4" s="3" t="s">
        <v>348</v>
      </c>
    </row>
    <row r="5" spans="1:5">
      <c r="A5" s="4" t="s">
        <v>349</v>
      </c>
      <c r="B5" s="6" t="n">
        <v>-6325</v>
      </c>
      <c r="C5" s="6" t="n">
        <v>1241</v>
      </c>
      <c r="D5" s="6" t="n">
        <v>-4140</v>
      </c>
      <c r="E5" s="6" t="n">
        <v>8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57</v>
      </c>
      <c r="D1" s="2" t="s">
        <v>1</v>
      </c>
    </row>
    <row r="2" spans="1:5">
      <c r="B2" s="2" t="s">
        <v>2</v>
      </c>
      <c r="C2" s="2" t="s">
        <v>58</v>
      </c>
      <c r="D2" s="2" t="s">
        <v>2</v>
      </c>
      <c r="E2" s="2" t="s">
        <v>58</v>
      </c>
    </row>
    <row r="3" spans="1:5">
      <c r="A3" s="4" t="s">
        <v>61</v>
      </c>
    </row>
    <row r="4" spans="1:5">
      <c r="A4" s="3" t="s">
        <v>348</v>
      </c>
    </row>
    <row r="5" spans="1:5">
      <c r="A5" s="4" t="s">
        <v>351</v>
      </c>
      <c r="B5" s="6" t="n">
        <v>204</v>
      </c>
      <c r="C5" s="6" t="n">
        <v>-670</v>
      </c>
      <c r="D5" s="6" t="n">
        <v>177</v>
      </c>
      <c r="E5" s="6" t="n">
        <v>-1354</v>
      </c>
    </row>
    <row r="6" spans="1:5">
      <c r="A6" s="4" t="s">
        <v>63</v>
      </c>
    </row>
    <row r="7" spans="1:5">
      <c r="A7" s="3" t="s">
        <v>348</v>
      </c>
    </row>
    <row r="8" spans="1:5">
      <c r="A8" s="4" t="s">
        <v>351</v>
      </c>
      <c r="B8" s="6" t="n">
        <v>10</v>
      </c>
      <c r="C8" s="6" t="n">
        <v>-73</v>
      </c>
      <c r="D8" s="6" t="n">
        <v>-1</v>
      </c>
      <c r="E8" s="6" t="n">
        <v>-1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7</v>
      </c>
      <c r="D1" s="2" t="s">
        <v>1</v>
      </c>
    </row>
    <row r="2" spans="1:5">
      <c r="B2" s="2" t="s">
        <v>2</v>
      </c>
      <c r="C2" s="2" t="s">
        <v>58</v>
      </c>
      <c r="D2" s="2" t="s">
        <v>2</v>
      </c>
      <c r="E2" s="2" t="s">
        <v>58</v>
      </c>
    </row>
    <row r="3" spans="1:5">
      <c r="A3" s="4" t="s">
        <v>353</v>
      </c>
    </row>
    <row r="4" spans="1:5">
      <c r="A4" s="3" t="s">
        <v>354</v>
      </c>
    </row>
    <row r="5" spans="1:5">
      <c r="A5" s="4" t="s">
        <v>355</v>
      </c>
      <c r="B5" s="6" t="n">
        <v>-223</v>
      </c>
      <c r="C5" s="6" t="n">
        <v>843</v>
      </c>
      <c r="D5" s="6" t="n">
        <v>-633</v>
      </c>
      <c r="E5" s="6" t="n">
        <v>16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4</v>
      </c>
    </row>
    <row r="2" spans="1:3">
      <c r="A2" s="4" t="s">
        <v>357</v>
      </c>
      <c r="C2" s="6" t="n">
        <v>216</v>
      </c>
    </row>
    <row r="3" spans="1:3">
      <c r="A3" s="4" t="s">
        <v>358</v>
      </c>
      <c r="B3" s="6" t="n">
        <v>5295</v>
      </c>
    </row>
    <row r="4" spans="1:3">
      <c r="A4" s="4" t="s">
        <v>359</v>
      </c>
    </row>
    <row r="5" spans="1:3">
      <c r="A5" s="4" t="s">
        <v>357</v>
      </c>
      <c r="B5" s="5" t="n">
        <v>0</v>
      </c>
      <c r="C5" s="5" t="n">
        <v>0</v>
      </c>
    </row>
    <row r="6" spans="1:3">
      <c r="A6" s="4" t="s">
        <v>360</v>
      </c>
    </row>
    <row r="7" spans="1:3">
      <c r="A7" s="4" t="s">
        <v>357</v>
      </c>
      <c r="C7" s="5" t="n">
        <v>216</v>
      </c>
    </row>
    <row r="8" spans="1:3">
      <c r="A8" s="4" t="s">
        <v>358</v>
      </c>
      <c r="B8" s="5" t="n">
        <v>5295</v>
      </c>
    </row>
    <row r="9" spans="1:3">
      <c r="A9" s="4" t="s">
        <v>361</v>
      </c>
    </row>
    <row r="10" spans="1:3">
      <c r="A10" s="4" t="s">
        <v>357</v>
      </c>
      <c r="B10" s="6" t="n">
        <v>0</v>
      </c>
      <c r="C1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84</v>
      </c>
    </row>
    <row r="3" spans="1:3">
      <c r="A3" s="4" t="s">
        <v>363</v>
      </c>
      <c r="B3" s="6" t="n">
        <v>-4900</v>
      </c>
    </row>
    <row r="4" spans="1:3">
      <c r="A4" s="4" t="s">
        <v>364</v>
      </c>
    </row>
    <row r="5" spans="1:3">
      <c r="A5" s="4" t="s">
        <v>365</v>
      </c>
      <c r="B5" s="5" t="n">
        <v>79800</v>
      </c>
      <c r="C5" s="6" t="n">
        <v>80000</v>
      </c>
    </row>
    <row r="6" spans="1:3">
      <c r="A6" s="4" t="s">
        <v>366</v>
      </c>
      <c r="B6" s="5" t="n">
        <v>4900</v>
      </c>
      <c r="C6" s="5" t="n">
        <v>600</v>
      </c>
    </row>
    <row r="7" spans="1:3">
      <c r="A7" s="4" t="s">
        <v>367</v>
      </c>
    </row>
    <row r="8" spans="1:3">
      <c r="A8" s="4" t="s">
        <v>365</v>
      </c>
      <c r="B8" s="5" t="n">
        <v>23800</v>
      </c>
      <c r="C8" s="5" t="n">
        <v>34400</v>
      </c>
    </row>
    <row r="9" spans="1:3">
      <c r="A9" s="4" t="s">
        <v>366</v>
      </c>
      <c r="B9" s="6" t="n">
        <v>400</v>
      </c>
    </row>
    <row r="10" spans="1:3">
      <c r="A10" s="4" t="s">
        <v>368</v>
      </c>
      <c r="C10" s="6" t="n">
        <v>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369</v>
      </c>
      <c r="B1" s="2" t="s">
        <v>57</v>
      </c>
      <c r="F1" s="2" t="s">
        <v>1</v>
      </c>
    </row>
    <row r="2" spans="1:7">
      <c r="B2" s="2" t="s">
        <v>2</v>
      </c>
      <c r="C2" s="2" t="s">
        <v>370</v>
      </c>
      <c r="D2" s="2" t="s">
        <v>58</v>
      </c>
      <c r="E2" s="2" t="s">
        <v>371</v>
      </c>
      <c r="F2" s="2" t="s">
        <v>2</v>
      </c>
      <c r="G2" s="2" t="s">
        <v>58</v>
      </c>
    </row>
    <row r="3" spans="1:7">
      <c r="A3" s="3" t="s">
        <v>207</v>
      </c>
    </row>
    <row r="4" spans="1:7">
      <c r="A4" s="4" t="s">
        <v>71</v>
      </c>
      <c r="B4" s="6" t="n">
        <v>1156</v>
      </c>
      <c r="D4" s="6" t="n">
        <v>3938</v>
      </c>
      <c r="F4" s="6" t="n">
        <v>4424</v>
      </c>
      <c r="G4" s="6" t="n">
        <v>15827</v>
      </c>
    </row>
    <row r="5" spans="1:7">
      <c r="A5" s="4" t="s">
        <v>372</v>
      </c>
      <c r="B5" s="4" t="s">
        <v>373</v>
      </c>
      <c r="D5" s="4" t="s">
        <v>374</v>
      </c>
      <c r="F5" s="4" t="s">
        <v>375</v>
      </c>
      <c r="G5" s="4" t="s">
        <v>376</v>
      </c>
    </row>
    <row r="6" spans="1:7">
      <c r="A6" s="4" t="s">
        <v>377</v>
      </c>
      <c r="C6" s="6" t="n">
        <v>-1900</v>
      </c>
      <c r="E6" s="6" t="n">
        <v>7000</v>
      </c>
    </row>
    <row r="7" spans="1:7">
      <c r="A7" s="4" t="s">
        <v>378</v>
      </c>
      <c r="B7" s="6" t="n">
        <v>-600</v>
      </c>
      <c r="C7" s="5" t="n">
        <v>-800</v>
      </c>
    </row>
    <row r="8" spans="1:7">
      <c r="A8" s="4" t="s">
        <v>379</v>
      </c>
      <c r="C8" s="6" t="n">
        <v>1100</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7</v>
      </c>
      <c r="D1" s="2" t="s">
        <v>1</v>
      </c>
    </row>
    <row r="2" spans="1:5">
      <c r="B2" s="2" t="s">
        <v>2</v>
      </c>
      <c r="C2" s="2" t="s">
        <v>58</v>
      </c>
      <c r="D2" s="2" t="s">
        <v>2</v>
      </c>
      <c r="E2" s="2" t="s">
        <v>58</v>
      </c>
    </row>
    <row r="3" spans="1:5">
      <c r="A3" s="3" t="s">
        <v>210</v>
      </c>
    </row>
    <row r="4" spans="1:5">
      <c r="A4" s="4" t="s">
        <v>72</v>
      </c>
      <c r="B4" s="6" t="n">
        <v>12926</v>
      </c>
      <c r="C4" s="6" t="n">
        <v>24758</v>
      </c>
      <c r="D4" s="6" t="n">
        <v>43932</v>
      </c>
      <c r="E4" s="6" t="n">
        <v>46984</v>
      </c>
    </row>
    <row r="5" spans="1:5">
      <c r="A5" s="4" t="s">
        <v>381</v>
      </c>
      <c r="B5" s="5" t="n">
        <v>29291</v>
      </c>
      <c r="C5" s="5" t="n">
        <v>30603</v>
      </c>
      <c r="D5" s="5" t="n">
        <v>29216</v>
      </c>
      <c r="E5" s="5" t="n">
        <v>31003</v>
      </c>
    </row>
    <row r="6" spans="1:5">
      <c r="A6" s="4" t="s">
        <v>382</v>
      </c>
      <c r="B6" s="5" t="n">
        <v>634</v>
      </c>
      <c r="C6" s="5" t="n">
        <v>782</v>
      </c>
      <c r="D6" s="5" t="n">
        <v>783</v>
      </c>
      <c r="E6" s="5" t="n">
        <v>833</v>
      </c>
    </row>
    <row r="7" spans="1:5">
      <c r="A7" s="4" t="s">
        <v>383</v>
      </c>
      <c r="B7" s="5" t="n">
        <v>29925</v>
      </c>
      <c r="C7" s="5" t="n">
        <v>31385</v>
      </c>
      <c r="D7" s="5" t="n">
        <v>29999</v>
      </c>
      <c r="E7" s="5" t="n">
        <v>31836</v>
      </c>
    </row>
    <row r="8" spans="1:5">
      <c r="A8" s="3" t="s">
        <v>73</v>
      </c>
    </row>
    <row r="9" spans="1:5">
      <c r="A9" s="4" t="s">
        <v>74</v>
      </c>
      <c r="B9" s="7" t="n">
        <v>0.44</v>
      </c>
      <c r="C9" s="7" t="n">
        <v>0.8100000000000001</v>
      </c>
      <c r="D9" s="7" t="n">
        <v>1.5</v>
      </c>
      <c r="E9" s="7" t="n">
        <v>1.52</v>
      </c>
    </row>
    <row r="10" spans="1:5">
      <c r="A10" s="4" t="s">
        <v>75</v>
      </c>
      <c r="B10" s="7" t="n">
        <v>0.43</v>
      </c>
      <c r="C10" s="7" t="n">
        <v>0.79</v>
      </c>
      <c r="D10" s="7" t="n">
        <v>1.46</v>
      </c>
      <c r="E10" s="7" t="n">
        <v>1.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7</v>
      </c>
      <c r="D1" s="2" t="s">
        <v>1</v>
      </c>
    </row>
    <row r="2" spans="1:5">
      <c r="B2" s="2" t="s">
        <v>2</v>
      </c>
      <c r="C2" s="2" t="s">
        <v>58</v>
      </c>
      <c r="D2" s="2" t="s">
        <v>2</v>
      </c>
      <c r="E2" s="2" t="s">
        <v>58</v>
      </c>
    </row>
    <row r="3" spans="1:5">
      <c r="A3" s="4" t="s">
        <v>385</v>
      </c>
    </row>
    <row r="4" spans="1:5">
      <c r="A4" s="3" t="s">
        <v>386</v>
      </c>
    </row>
    <row r="5" spans="1:5">
      <c r="A5" s="4" t="s">
        <v>387</v>
      </c>
      <c r="B5" s="8" t="n">
        <v>0.3</v>
      </c>
      <c r="C5" s="8" t="n">
        <v>0.1</v>
      </c>
      <c r="D5" s="8" t="n">
        <v>0.1</v>
      </c>
      <c r="E5" s="8"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97</v>
      </c>
      <c r="D1" s="2" t="s">
        <v>84</v>
      </c>
    </row>
    <row r="2" spans="1:4">
      <c r="A2" s="3" t="s">
        <v>389</v>
      </c>
    </row>
    <row r="3" spans="1:4">
      <c r="A3" s="4" t="s">
        <v>91</v>
      </c>
      <c r="B3" s="6" t="n">
        <v>27537</v>
      </c>
      <c r="C3" s="6" t="n">
        <v>31804</v>
      </c>
      <c r="D3" s="6" t="n">
        <v>31974</v>
      </c>
    </row>
    <row r="4" spans="1:4">
      <c r="A4" s="4" t="s">
        <v>94</v>
      </c>
      <c r="B4" s="5" t="n">
        <v>74371</v>
      </c>
      <c r="C4" s="5" t="n">
        <v>75790</v>
      </c>
      <c r="D4" s="5" t="n">
        <v>0</v>
      </c>
    </row>
    <row r="5" spans="1:4">
      <c r="A5" s="4" t="s">
        <v>93</v>
      </c>
      <c r="B5" s="5" t="n">
        <v>381668</v>
      </c>
      <c r="C5" s="5" t="n">
        <v>382391</v>
      </c>
      <c r="D5" s="5" t="n">
        <v>384224</v>
      </c>
    </row>
    <row r="6" spans="1:4">
      <c r="A6" s="4" t="s">
        <v>95</v>
      </c>
      <c r="B6" s="5" t="n">
        <v>14071</v>
      </c>
      <c r="C6" s="5" t="n">
        <v>14086</v>
      </c>
      <c r="D6" s="5" t="n">
        <v>13654</v>
      </c>
    </row>
    <row r="7" spans="1:4">
      <c r="A7" s="4" t="s">
        <v>96</v>
      </c>
      <c r="B7" s="5" t="n">
        <v>30356</v>
      </c>
      <c r="C7" s="5" t="n">
        <v>34521</v>
      </c>
      <c r="D7" s="5" t="n">
        <v>64714</v>
      </c>
    </row>
    <row r="8" spans="1:4">
      <c r="A8" s="4" t="s">
        <v>104</v>
      </c>
      <c r="B8" s="5" t="n">
        <v>119792</v>
      </c>
      <c r="C8" s="5" t="n">
        <v>114400</v>
      </c>
      <c r="D8" s="5" t="n">
        <v>106461</v>
      </c>
    </row>
    <row r="9" spans="1:4">
      <c r="A9" s="4" t="s">
        <v>106</v>
      </c>
      <c r="B9" s="5" t="n">
        <v>186327</v>
      </c>
      <c r="C9" s="5" t="n">
        <v>187071</v>
      </c>
      <c r="D9" s="5" t="n">
        <v>187278</v>
      </c>
    </row>
    <row r="10" spans="1:4">
      <c r="A10" s="4" t="s">
        <v>108</v>
      </c>
      <c r="B10" s="5" t="n">
        <v>39617</v>
      </c>
      <c r="C10" s="5" t="n">
        <v>37371</v>
      </c>
      <c r="D10" s="5" t="n">
        <v>0</v>
      </c>
    </row>
    <row r="11" spans="1:4">
      <c r="A11" s="4" t="s">
        <v>120</v>
      </c>
      <c r="B11" s="6" t="n">
        <v>1221532</v>
      </c>
      <c r="C11" s="5" t="n">
        <v>1177600</v>
      </c>
      <c r="D11" s="6" t="n">
        <v>1178677</v>
      </c>
    </row>
    <row r="12" spans="1:4">
      <c r="A12" s="4" t="s">
        <v>390</v>
      </c>
    </row>
    <row r="13" spans="1:4">
      <c r="A13" s="3" t="s">
        <v>389</v>
      </c>
    </row>
    <row r="14" spans="1:4">
      <c r="A14" s="4" t="s">
        <v>91</v>
      </c>
      <c r="C14" s="5" t="n">
        <v>-170</v>
      </c>
    </row>
    <row r="15" spans="1:4">
      <c r="A15" s="4" t="s">
        <v>94</v>
      </c>
      <c r="C15" s="5" t="n">
        <v>75790</v>
      </c>
    </row>
    <row r="16" spans="1:4">
      <c r="A16" s="4" t="s">
        <v>93</v>
      </c>
      <c r="C16" s="5" t="n">
        <v>-1833</v>
      </c>
    </row>
    <row r="17" spans="1:4">
      <c r="A17" s="4" t="s">
        <v>95</v>
      </c>
      <c r="C17" s="5" t="n">
        <v>432</v>
      </c>
    </row>
    <row r="18" spans="1:4">
      <c r="A18" s="4" t="s">
        <v>96</v>
      </c>
      <c r="C18" s="5" t="n">
        <v>-30193</v>
      </c>
    </row>
    <row r="19" spans="1:4">
      <c r="A19" s="4" t="s">
        <v>104</v>
      </c>
      <c r="C19" s="5" t="n">
        <v>7939</v>
      </c>
    </row>
    <row r="20" spans="1:4">
      <c r="A20" s="4" t="s">
        <v>106</v>
      </c>
      <c r="C20" s="5" t="n">
        <v>-207</v>
      </c>
    </row>
    <row r="21" spans="1:4">
      <c r="A21" s="4" t="s">
        <v>108</v>
      </c>
      <c r="C21" s="5" t="n">
        <v>37371</v>
      </c>
    </row>
    <row r="22" spans="1:4">
      <c r="A22" s="4" t="s">
        <v>120</v>
      </c>
      <c r="C22" s="6" t="n">
        <v>-10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1</v>
      </c>
      <c r="B1" s="2" t="s">
        <v>57</v>
      </c>
      <c r="C1" s="2" t="s">
        <v>1</v>
      </c>
    </row>
    <row r="2" spans="1:3">
      <c r="B2" s="2" t="s">
        <v>392</v>
      </c>
      <c r="C2" s="2" t="s">
        <v>392</v>
      </c>
    </row>
    <row r="3" spans="1:3">
      <c r="A3" s="3" t="s">
        <v>213</v>
      </c>
    </row>
    <row r="4" spans="1:3">
      <c r="A4" s="4" t="s">
        <v>393</v>
      </c>
      <c r="B4" s="6" t="n">
        <v>1075</v>
      </c>
      <c r="C4" s="6" t="n">
        <v>2269</v>
      </c>
    </row>
    <row r="5" spans="1:3">
      <c r="A5" s="4" t="s">
        <v>394</v>
      </c>
      <c r="B5" s="5" t="n">
        <v>1211</v>
      </c>
      <c r="C5" s="5" t="n">
        <v>2502</v>
      </c>
    </row>
    <row r="6" spans="1:3">
      <c r="A6" s="4" t="s">
        <v>395</v>
      </c>
      <c r="B6" s="5" t="n">
        <v>2898</v>
      </c>
      <c r="C6" s="5" t="n">
        <v>6079</v>
      </c>
    </row>
    <row r="7" spans="1:3">
      <c r="A7" s="4" t="s">
        <v>396</v>
      </c>
      <c r="B7" s="5" t="n">
        <v>1139</v>
      </c>
      <c r="C7" s="5" t="n">
        <v>1259</v>
      </c>
    </row>
    <row r="8" spans="1:3">
      <c r="A8" s="4" t="s">
        <v>397</v>
      </c>
      <c r="B8" s="6" t="n">
        <v>6323</v>
      </c>
      <c r="C8" s="6" t="n">
        <v>12109</v>
      </c>
    </row>
    <row r="9" spans="1:3">
      <c r="A9" s="4" t="s">
        <v>398</v>
      </c>
      <c r="B9" s="4" t="s">
        <v>399</v>
      </c>
      <c r="C9" s="4" t="s">
        <v>399</v>
      </c>
    </row>
    <row r="10" spans="1:3">
      <c r="A10" s="4" t="s">
        <v>400</v>
      </c>
      <c r="B10" s="4" t="s">
        <v>401</v>
      </c>
      <c r="C10" s="4" t="s">
        <v>401</v>
      </c>
    </row>
    <row r="11" spans="1:3">
      <c r="A11" s="4" t="s">
        <v>402</v>
      </c>
      <c r="B11" s="4" t="s">
        <v>403</v>
      </c>
      <c r="C11" s="4" t="s">
        <v>403</v>
      </c>
    </row>
    <row r="12" spans="1:3">
      <c r="A12" s="4" t="s">
        <v>404</v>
      </c>
      <c r="B12" s="4" t="s">
        <v>405</v>
      </c>
      <c r="C12" s="4" t="s">
        <v>405</v>
      </c>
    </row>
    <row r="13" spans="1:3">
      <c r="A13" s="4" t="s">
        <v>406</v>
      </c>
      <c r="B13" s="6" t="n">
        <v>1125</v>
      </c>
      <c r="C13" s="6" t="n">
        <v>2249</v>
      </c>
    </row>
    <row r="14" spans="1:3">
      <c r="A14" s="4" t="s">
        <v>407</v>
      </c>
      <c r="B14" s="5" t="n">
        <v>2659</v>
      </c>
      <c r="C14" s="5" t="n">
        <v>5838</v>
      </c>
    </row>
    <row r="15" spans="1:3">
      <c r="A15" s="4" t="s">
        <v>408</v>
      </c>
      <c r="B15" s="5" t="n">
        <v>845</v>
      </c>
      <c r="C15" s="5" t="n">
        <v>1564</v>
      </c>
    </row>
    <row r="16" spans="1:3">
      <c r="A16" s="4" t="s">
        <v>409</v>
      </c>
      <c r="B16" s="5" t="n">
        <v>6</v>
      </c>
      <c r="C16" s="5" t="n">
        <v>7509</v>
      </c>
    </row>
    <row r="17" spans="1:3">
      <c r="A17" s="4" t="s">
        <v>410</v>
      </c>
      <c r="B17" s="6" t="n">
        <v>83</v>
      </c>
      <c r="C17" s="6" t="n">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5"/>
    <col customWidth="1" max="7" min="7" width="18"/>
    <col customWidth="1" max="8" min="8" width="46"/>
  </cols>
  <sheetData>
    <row r="1" spans="1:8">
      <c r="A1" s="1" t="s">
        <v>136</v>
      </c>
      <c r="C1" s="2" t="s">
        <v>137</v>
      </c>
      <c r="D1" s="2" t="s">
        <v>138</v>
      </c>
      <c r="E1" s="2" t="s">
        <v>118</v>
      </c>
      <c r="F1" s="2" t="s">
        <v>139</v>
      </c>
      <c r="G1" s="2" t="s">
        <v>120</v>
      </c>
      <c r="H1" s="2" t="s">
        <v>140</v>
      </c>
    </row>
    <row r="2" spans="1:8">
      <c r="A2" s="4" t="s">
        <v>141</v>
      </c>
      <c r="B2" s="4" t="s">
        <v>142</v>
      </c>
      <c r="G2" s="6" t="n">
        <v>7815</v>
      </c>
    </row>
    <row r="3" spans="1:8">
      <c r="A3" s="4" t="s">
        <v>143</v>
      </c>
      <c r="D3" s="5" t="n">
        <v>31838000</v>
      </c>
    </row>
    <row r="4" spans="1:8">
      <c r="A4" s="4" t="s">
        <v>144</v>
      </c>
      <c r="D4" s="5" t="n">
        <v>265000</v>
      </c>
    </row>
    <row r="5" spans="1:8">
      <c r="A5" s="4" t="s">
        <v>145</v>
      </c>
      <c r="D5" s="5" t="n">
        <v>-1862000</v>
      </c>
    </row>
    <row r="6" spans="1:8">
      <c r="A6" s="4" t="s">
        <v>146</v>
      </c>
      <c r="D6" s="5" t="n">
        <v>30241000</v>
      </c>
    </row>
    <row r="7" spans="1:8">
      <c r="A7" s="4" t="s">
        <v>147</v>
      </c>
      <c r="C7" s="6" t="n">
        <v>921143</v>
      </c>
      <c r="D7" s="6" t="n">
        <v>526</v>
      </c>
      <c r="E7" s="6" t="n">
        <v>581488</v>
      </c>
      <c r="F7" s="6" t="n">
        <v>-711138</v>
      </c>
      <c r="G7" s="5" t="n">
        <v>1062246</v>
      </c>
      <c r="H7" s="6" t="n">
        <v>-11979</v>
      </c>
    </row>
    <row r="8" spans="1:8">
      <c r="A8" s="4" t="s">
        <v>148</v>
      </c>
      <c r="D8" s="5" t="n">
        <v>2</v>
      </c>
    </row>
    <row r="9" spans="1:8">
      <c r="A9" s="4" t="s">
        <v>149</v>
      </c>
      <c r="E9" s="5" t="n">
        <v>9929</v>
      </c>
    </row>
    <row r="10" spans="1:8">
      <c r="A10" s="4" t="s">
        <v>150</v>
      </c>
      <c r="E10" s="5" t="n">
        <v>-5138</v>
      </c>
    </row>
    <row r="11" spans="1:8">
      <c r="A11" s="4" t="s">
        <v>151</v>
      </c>
      <c r="F11" s="5" t="n">
        <v>-106297</v>
      </c>
    </row>
    <row r="12" spans="1:8">
      <c r="A12" s="4" t="s">
        <v>72</v>
      </c>
      <c r="C12" s="5" t="n">
        <v>46984</v>
      </c>
      <c r="G12" s="5" t="n">
        <v>46984</v>
      </c>
    </row>
    <row r="13" spans="1:8">
      <c r="A13" s="4" t="s">
        <v>152</v>
      </c>
      <c r="C13" s="5" t="n">
        <v>1006</v>
      </c>
      <c r="H13" s="5" t="n">
        <v>1006</v>
      </c>
    </row>
    <row r="14" spans="1:8">
      <c r="A14" s="4" t="s">
        <v>153</v>
      </c>
      <c r="C14" s="5" t="n">
        <v>875444</v>
      </c>
      <c r="D14" s="6" t="n">
        <v>528</v>
      </c>
      <c r="E14" s="5" t="n">
        <v>586279</v>
      </c>
      <c r="F14" s="5" t="n">
        <v>-817435</v>
      </c>
      <c r="G14" s="5" t="n">
        <v>1117045</v>
      </c>
      <c r="H14" s="5" t="n">
        <v>-10973</v>
      </c>
    </row>
    <row r="15" spans="1:8">
      <c r="A15" s="4" t="s">
        <v>154</v>
      </c>
      <c r="D15" s="5" t="n">
        <v>30992000</v>
      </c>
    </row>
    <row r="16" spans="1:8">
      <c r="A16" s="4" t="s">
        <v>144</v>
      </c>
      <c r="D16" s="5" t="n">
        <v>241000</v>
      </c>
    </row>
    <row r="17" spans="1:8">
      <c r="A17" s="4" t="s">
        <v>145</v>
      </c>
      <c r="D17" s="5" t="n">
        <v>-992000</v>
      </c>
    </row>
    <row r="18" spans="1:8">
      <c r="A18" s="4" t="s">
        <v>146</v>
      </c>
      <c r="D18" s="5" t="n">
        <v>30241000</v>
      </c>
    </row>
    <row r="19" spans="1:8">
      <c r="A19" s="4" t="s">
        <v>155</v>
      </c>
      <c r="C19" s="5" t="n">
        <v>905163</v>
      </c>
      <c r="D19" s="6" t="n">
        <v>526</v>
      </c>
      <c r="E19" s="5" t="n">
        <v>587011</v>
      </c>
      <c r="F19" s="5" t="n">
        <v>-761189</v>
      </c>
      <c r="G19" s="5" t="n">
        <v>1092287</v>
      </c>
      <c r="H19" s="5" t="n">
        <v>-13472</v>
      </c>
    </row>
    <row r="20" spans="1:8">
      <c r="A20" s="4" t="s">
        <v>148</v>
      </c>
      <c r="D20" s="5" t="n">
        <v>2</v>
      </c>
    </row>
    <row r="21" spans="1:8">
      <c r="A21" s="4" t="s">
        <v>149</v>
      </c>
      <c r="E21" s="5" t="n">
        <v>5176</v>
      </c>
    </row>
    <row r="22" spans="1:8">
      <c r="A22" s="4" t="s">
        <v>150</v>
      </c>
      <c r="E22" s="5" t="n">
        <v>-5908</v>
      </c>
    </row>
    <row r="23" spans="1:8">
      <c r="A23" s="4" t="s">
        <v>151</v>
      </c>
      <c r="F23" s="5" t="n">
        <v>-56246</v>
      </c>
    </row>
    <row r="24" spans="1:8">
      <c r="A24" s="4" t="s">
        <v>72</v>
      </c>
      <c r="C24" s="5" t="n">
        <v>24758</v>
      </c>
      <c r="G24" s="5" t="n">
        <v>24758</v>
      </c>
    </row>
    <row r="25" spans="1:8">
      <c r="A25" s="4" t="s">
        <v>152</v>
      </c>
      <c r="C25" s="5" t="n">
        <v>2499</v>
      </c>
      <c r="H25" s="5" t="n">
        <v>2499</v>
      </c>
    </row>
    <row r="26" spans="1:8">
      <c r="A26" s="4" t="s">
        <v>153</v>
      </c>
      <c r="C26" s="6" t="n">
        <v>875444</v>
      </c>
      <c r="D26" s="6" t="n">
        <v>528</v>
      </c>
      <c r="E26" s="5" t="n">
        <v>586279</v>
      </c>
      <c r="F26" s="5" t="n">
        <v>-817435</v>
      </c>
      <c r="G26" s="5" t="n">
        <v>1117045</v>
      </c>
      <c r="H26" s="5" t="n">
        <v>-10973</v>
      </c>
    </row>
    <row r="27" spans="1:8">
      <c r="A27" s="4" t="s">
        <v>141</v>
      </c>
      <c r="B27" s="4" t="s">
        <v>142</v>
      </c>
      <c r="G27" s="5" t="n">
        <v>-1077</v>
      </c>
    </row>
    <row r="28" spans="1:8">
      <c r="A28" s="4" t="s">
        <v>156</v>
      </c>
      <c r="C28" s="5" t="n">
        <v>29004000</v>
      </c>
      <c r="D28" s="5" t="n">
        <v>29004000</v>
      </c>
    </row>
    <row r="29" spans="1:8">
      <c r="A29" s="4" t="s">
        <v>144</v>
      </c>
      <c r="D29" s="5" t="n">
        <v>498000</v>
      </c>
    </row>
    <row r="30" spans="1:8">
      <c r="A30" s="4" t="s">
        <v>145</v>
      </c>
      <c r="D30" s="5" t="n">
        <v>-316000</v>
      </c>
    </row>
    <row r="31" spans="1:8">
      <c r="A31" s="4" t="s">
        <v>157</v>
      </c>
      <c r="C31" s="5" t="n">
        <v>29186000</v>
      </c>
      <c r="D31" s="5" t="n">
        <v>29186000</v>
      </c>
    </row>
    <row r="32" spans="1:8">
      <c r="A32" s="4" t="s">
        <v>158</v>
      </c>
      <c r="C32" s="6" t="n">
        <v>865576</v>
      </c>
      <c r="D32" s="6" t="n">
        <v>529</v>
      </c>
      <c r="E32" s="5" t="n">
        <v>597401</v>
      </c>
      <c r="F32" s="5" t="n">
        <v>-893247</v>
      </c>
      <c r="G32" s="5" t="n">
        <v>1178677</v>
      </c>
      <c r="H32" s="5" t="n">
        <v>-17784</v>
      </c>
    </row>
    <row r="33" spans="1:8">
      <c r="A33" s="4" t="s">
        <v>148</v>
      </c>
      <c r="D33" s="5" t="n">
        <v>5</v>
      </c>
    </row>
    <row r="34" spans="1:8">
      <c r="A34" s="4" t="s">
        <v>149</v>
      </c>
      <c r="E34" s="5" t="n">
        <v>10825</v>
      </c>
    </row>
    <row r="35" spans="1:8">
      <c r="A35" s="4" t="s">
        <v>150</v>
      </c>
      <c r="E35" s="5" t="n">
        <v>-780</v>
      </c>
    </row>
    <row r="36" spans="1:8">
      <c r="A36" s="4" t="s">
        <v>151</v>
      </c>
      <c r="F36" s="5" t="n">
        <v>-19484</v>
      </c>
    </row>
    <row r="37" spans="1:8">
      <c r="A37" s="4" t="s">
        <v>72</v>
      </c>
      <c r="C37" s="5" t="n">
        <v>43932</v>
      </c>
      <c r="G37" s="5" t="n">
        <v>43932</v>
      </c>
    </row>
    <row r="38" spans="1:8">
      <c r="A38" s="4" t="s">
        <v>152</v>
      </c>
      <c r="C38" s="5" t="n">
        <v>-6439</v>
      </c>
      <c r="H38" s="5" t="n">
        <v>-6439</v>
      </c>
    </row>
    <row r="39" spans="1:8">
      <c r="A39" s="4" t="s">
        <v>159</v>
      </c>
      <c r="C39" s="6" t="n">
        <v>892558</v>
      </c>
      <c r="D39" s="6" t="n">
        <v>534</v>
      </c>
      <c r="E39" s="5" t="n">
        <v>607446</v>
      </c>
      <c r="F39" s="5" t="n">
        <v>-912731</v>
      </c>
      <c r="G39" s="5" t="n">
        <v>1221532</v>
      </c>
      <c r="H39" s="5" t="n">
        <v>-24223</v>
      </c>
    </row>
    <row r="40" spans="1:8">
      <c r="A40" s="4" t="s">
        <v>160</v>
      </c>
      <c r="D40" s="5" t="n">
        <v>29222000</v>
      </c>
    </row>
    <row r="41" spans="1:8">
      <c r="A41" s="4" t="s">
        <v>144</v>
      </c>
      <c r="D41" s="5" t="n">
        <v>189000</v>
      </c>
    </row>
    <row r="42" spans="1:8">
      <c r="A42" s="4" t="s">
        <v>145</v>
      </c>
      <c r="D42" s="5" t="n">
        <v>-225000</v>
      </c>
    </row>
    <row r="43" spans="1:8">
      <c r="A43" s="4" t="s">
        <v>157</v>
      </c>
      <c r="C43" s="5" t="n">
        <v>29186000</v>
      </c>
      <c r="D43" s="5" t="n">
        <v>29186000</v>
      </c>
    </row>
    <row r="44" spans="1:8">
      <c r="A44" s="4" t="s">
        <v>161</v>
      </c>
      <c r="C44" s="6" t="n">
        <v>908372</v>
      </c>
      <c r="D44" s="6" t="n">
        <v>532</v>
      </c>
      <c r="E44" s="5" t="n">
        <v>609168</v>
      </c>
      <c r="F44" s="5" t="n">
        <v>-899577</v>
      </c>
      <c r="G44" s="5" t="n">
        <v>1208606</v>
      </c>
      <c r="H44" s="5" t="n">
        <v>-10357</v>
      </c>
    </row>
    <row r="45" spans="1:8">
      <c r="A45" s="4" t="s">
        <v>148</v>
      </c>
      <c r="D45" s="5" t="n">
        <v>2</v>
      </c>
    </row>
    <row r="46" spans="1:8">
      <c r="A46" s="4" t="s">
        <v>149</v>
      </c>
      <c r="E46" s="5" t="n">
        <v>5779</v>
      </c>
    </row>
    <row r="47" spans="1:8">
      <c r="A47" s="4" t="s">
        <v>150</v>
      </c>
      <c r="E47" s="5" t="n">
        <v>-7501</v>
      </c>
    </row>
    <row r="48" spans="1:8">
      <c r="A48" s="4" t="s">
        <v>151</v>
      </c>
      <c r="F48" s="5" t="n">
        <v>-13154</v>
      </c>
    </row>
    <row r="49" spans="1:8">
      <c r="A49" s="4" t="s">
        <v>72</v>
      </c>
      <c r="C49" s="5" t="n">
        <v>12926</v>
      </c>
      <c r="G49" s="5" t="n">
        <v>12926</v>
      </c>
    </row>
    <row r="50" spans="1:8">
      <c r="A50" s="4" t="s">
        <v>152</v>
      </c>
      <c r="C50" s="5" t="n">
        <v>-13866</v>
      </c>
      <c r="H50" s="5" t="n">
        <v>-13866</v>
      </c>
    </row>
    <row r="51" spans="1:8">
      <c r="A51" s="4" t="s">
        <v>159</v>
      </c>
      <c r="C51" s="6" t="n">
        <v>892558</v>
      </c>
      <c r="D51" s="6" t="n">
        <v>534</v>
      </c>
      <c r="E51" s="6" t="n">
        <v>607446</v>
      </c>
      <c r="F51" s="6" t="n">
        <v>-912731</v>
      </c>
      <c r="G51" s="6" t="n">
        <v>1221532</v>
      </c>
      <c r="H51" s="6" t="n">
        <v>-24223</v>
      </c>
    </row>
    <row r="52" spans="1:8"/>
    <row r="53" spans="1:8">
      <c r="A53" s="4" t="s">
        <v>142</v>
      </c>
      <c r="B53" s="4" t="s">
        <v>162</v>
      </c>
    </row>
  </sheetData>
  <mergeCells count="3">
    <mergeCell ref="A1:B1"/>
    <mergeCell ref="A52:G52"/>
    <mergeCell ref="B53:G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97</v>
      </c>
      <c r="D1" s="2" t="s">
        <v>84</v>
      </c>
    </row>
    <row r="2" spans="1:4">
      <c r="A2" s="3" t="s">
        <v>412</v>
      </c>
    </row>
    <row r="3" spans="1:4">
      <c r="A3" s="4" t="s">
        <v>413</v>
      </c>
      <c r="B3" s="6" t="n">
        <v>36227</v>
      </c>
    </row>
    <row r="4" spans="1:4">
      <c r="A4" s="4" t="s">
        <v>94</v>
      </c>
      <c r="B4" s="5" t="n">
        <v>74371</v>
      </c>
      <c r="C4" s="6" t="n">
        <v>75790</v>
      </c>
      <c r="D4" s="6" t="n">
        <v>0</v>
      </c>
    </row>
    <row r="5" spans="1:4">
      <c r="A5" s="4" t="s">
        <v>414</v>
      </c>
      <c r="B5" s="5" t="n">
        <v>110598</v>
      </c>
    </row>
    <row r="6" spans="1:4">
      <c r="A6" s="4" t="s">
        <v>415</v>
      </c>
      <c r="B6" s="5" t="n">
        <v>2372</v>
      </c>
    </row>
    <row r="7" spans="1:4">
      <c r="A7" s="4" t="s">
        <v>416</v>
      </c>
      <c r="B7" s="5" t="n">
        <v>8545</v>
      </c>
    </row>
    <row r="8" spans="1:4">
      <c r="A8" s="4" t="s">
        <v>417</v>
      </c>
      <c r="B8" s="5" t="n">
        <v>36532</v>
      </c>
    </row>
    <row r="9" spans="1:4">
      <c r="A9" s="4" t="s">
        <v>108</v>
      </c>
      <c r="B9" s="5" t="n">
        <v>39617</v>
      </c>
      <c r="C9" s="6" t="n">
        <v>37371</v>
      </c>
      <c r="D9" s="6" t="n">
        <v>0</v>
      </c>
    </row>
    <row r="10" spans="1:4">
      <c r="A10" s="4" t="s">
        <v>418</v>
      </c>
      <c r="B10" s="6" t="n">
        <v>870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21"/>
  </cols>
  <sheetData>
    <row r="1" spans="1:2">
      <c r="A1" s="1" t="s">
        <v>419</v>
      </c>
      <c r="B1" s="2" t="s">
        <v>392</v>
      </c>
    </row>
    <row r="2" spans="1:2">
      <c r="A2" s="3" t="s">
        <v>420</v>
      </c>
    </row>
    <row r="3" spans="1:2">
      <c r="A3" s="4" t="s">
        <v>421</v>
      </c>
      <c r="B3" s="6" t="n">
        <v>3602</v>
      </c>
    </row>
    <row r="4" spans="1:2">
      <c r="A4" s="4" t="s">
        <v>422</v>
      </c>
      <c r="B4" s="5" t="n">
        <v>6535</v>
      </c>
    </row>
    <row r="5" spans="1:2">
      <c r="A5" s="4" t="s">
        <v>423</v>
      </c>
      <c r="B5" s="5" t="n">
        <v>6068</v>
      </c>
    </row>
    <row r="6" spans="1:2">
      <c r="A6" s="4" t="s">
        <v>424</v>
      </c>
      <c r="B6" s="5" t="n">
        <v>5321</v>
      </c>
    </row>
    <row r="7" spans="1:2">
      <c r="A7" s="4" t="s">
        <v>425</v>
      </c>
      <c r="B7" s="5" t="n">
        <v>4993</v>
      </c>
    </row>
    <row r="8" spans="1:2">
      <c r="A8" s="4" t="s">
        <v>426</v>
      </c>
      <c r="B8" s="5" t="n">
        <v>98771</v>
      </c>
    </row>
    <row r="9" spans="1:2">
      <c r="A9" s="4" t="s">
        <v>427</v>
      </c>
      <c r="B9" s="5" t="n">
        <v>125290</v>
      </c>
    </row>
    <row r="10" spans="1:2">
      <c r="A10" s="4" t="s">
        <v>428</v>
      </c>
      <c r="B10" s="5" t="n">
        <v>-86386</v>
      </c>
    </row>
    <row r="11" spans="1:2">
      <c r="A11" s="4" t="s">
        <v>429</v>
      </c>
      <c r="B11" s="5" t="n">
        <v>38904</v>
      </c>
    </row>
    <row r="12" spans="1:2">
      <c r="A12" s="3" t="s">
        <v>430</v>
      </c>
    </row>
    <row r="13" spans="1:2">
      <c r="A13" s="4" t="s">
        <v>421</v>
      </c>
      <c r="B13" s="5" t="n">
        <v>5241</v>
      </c>
    </row>
    <row r="14" spans="1:2">
      <c r="A14" s="4" t="s">
        <v>422</v>
      </c>
      <c r="B14" s="5" t="n">
        <v>8710</v>
      </c>
    </row>
    <row r="15" spans="1:2">
      <c r="A15" s="4" t="s">
        <v>423</v>
      </c>
      <c r="B15" s="5" t="n">
        <v>7950</v>
      </c>
    </row>
    <row r="16" spans="1:2">
      <c r="A16" s="4" t="s">
        <v>424</v>
      </c>
      <c r="B16" s="5" t="n">
        <v>7532</v>
      </c>
    </row>
    <row r="17" spans="1:2">
      <c r="A17" s="4" t="s">
        <v>425</v>
      </c>
      <c r="B17" s="5" t="n">
        <v>5936</v>
      </c>
    </row>
    <row r="18" spans="1:2">
      <c r="A18" s="4" t="s">
        <v>426</v>
      </c>
      <c r="B18" s="5" t="n">
        <v>20362</v>
      </c>
    </row>
    <row r="19" spans="1:2">
      <c r="A19" s="4" t="s">
        <v>427</v>
      </c>
      <c r="B19" s="5" t="n">
        <v>55731</v>
      </c>
    </row>
    <row r="20" spans="1:2">
      <c r="A20" s="4" t="s">
        <v>428</v>
      </c>
      <c r="B20" s="5" t="n">
        <v>-7569</v>
      </c>
    </row>
    <row r="21" spans="1:2">
      <c r="A21" s="4" t="s">
        <v>429</v>
      </c>
      <c r="B21" s="6" t="n">
        <v>481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4" t="s">
        <v>434</v>
      </c>
      <c r="B3" s="6" t="n">
        <v>10395</v>
      </c>
    </row>
    <row r="4" spans="1:2">
      <c r="A4" s="4" t="s">
        <v>435</v>
      </c>
      <c r="B4" s="5" t="n">
        <v>6554</v>
      </c>
    </row>
    <row r="5" spans="1:2">
      <c r="A5" s="4" t="s">
        <v>436</v>
      </c>
      <c r="B5" s="5" t="n">
        <v>5584</v>
      </c>
    </row>
    <row r="6" spans="1:2">
      <c r="A6" s="4" t="s">
        <v>437</v>
      </c>
      <c r="B6" s="5" t="n">
        <v>5153</v>
      </c>
    </row>
    <row r="7" spans="1:2">
      <c r="A7" s="4" t="s">
        <v>438</v>
      </c>
      <c r="B7" s="5" t="n">
        <v>3713</v>
      </c>
    </row>
    <row r="8" spans="1:2">
      <c r="A8" s="4" t="s">
        <v>439</v>
      </c>
      <c r="B8" s="5" t="n">
        <v>9426</v>
      </c>
    </row>
    <row r="9" spans="1:2">
      <c r="A9" s="4" t="s">
        <v>440</v>
      </c>
      <c r="B9" s="5" t="n">
        <v>40825</v>
      </c>
    </row>
    <row r="10" spans="1:2">
      <c r="A10" s="4" t="s">
        <v>441</v>
      </c>
      <c r="B10" s="5" t="n">
        <v>6734</v>
      </c>
    </row>
    <row r="11" spans="1:2">
      <c r="A11" s="4" t="s">
        <v>442</v>
      </c>
      <c r="B11" s="5" t="n">
        <v>3490</v>
      </c>
    </row>
    <row r="12" spans="1:2">
      <c r="A12" s="4" t="s">
        <v>443</v>
      </c>
      <c r="B12" s="5" t="n">
        <v>2884</v>
      </c>
    </row>
    <row r="13" spans="1:2">
      <c r="A13" s="4" t="s">
        <v>444</v>
      </c>
      <c r="B13" s="5" t="n">
        <v>1652</v>
      </c>
    </row>
    <row r="14" spans="1:2">
      <c r="A14" s="4" t="s">
        <v>445</v>
      </c>
      <c r="B14" s="5" t="n">
        <v>958</v>
      </c>
    </row>
    <row r="15" spans="1:2">
      <c r="A15" s="4" t="s">
        <v>446</v>
      </c>
      <c r="B15" s="5" t="n">
        <v>34143</v>
      </c>
    </row>
    <row r="16" spans="1:2">
      <c r="A16" s="4" t="s">
        <v>447</v>
      </c>
      <c r="B16" s="6" t="n">
        <v>498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48</v>
      </c>
      <c r="B1" s="2" t="s">
        <v>1</v>
      </c>
    </row>
    <row r="2" spans="1:4">
      <c r="B2" s="2" t="s">
        <v>2</v>
      </c>
      <c r="C2" s="2" t="s">
        <v>297</v>
      </c>
      <c r="D2" s="2" t="s">
        <v>84</v>
      </c>
    </row>
    <row r="3" spans="1:4">
      <c r="A3" s="3" t="s">
        <v>449</v>
      </c>
    </row>
    <row r="4" spans="1:4">
      <c r="A4" s="4" t="s">
        <v>94</v>
      </c>
      <c r="B4" s="6" t="n">
        <v>74371</v>
      </c>
      <c r="C4" s="6" t="n">
        <v>75790</v>
      </c>
      <c r="D4" s="6" t="n">
        <v>0</v>
      </c>
    </row>
    <row r="5" spans="1:4">
      <c r="A5" s="4" t="s">
        <v>429</v>
      </c>
      <c r="B5" s="5" t="n">
        <v>48162</v>
      </c>
    </row>
    <row r="6" spans="1:4">
      <c r="A6" s="4" t="s">
        <v>96</v>
      </c>
      <c r="B6" s="5" t="n">
        <v>30356</v>
      </c>
      <c r="C6" s="5" t="n">
        <v>34521</v>
      </c>
      <c r="D6" s="5" t="n">
        <v>64714</v>
      </c>
    </row>
    <row r="7" spans="1:4">
      <c r="A7" s="4" t="s">
        <v>120</v>
      </c>
      <c r="B7" s="6" t="n">
        <v>1221532</v>
      </c>
      <c r="C7" s="5" t="n">
        <v>1177600</v>
      </c>
      <c r="D7" s="6" t="n">
        <v>1178677</v>
      </c>
    </row>
    <row r="8" spans="1:4">
      <c r="A8" s="4" t="s">
        <v>450</v>
      </c>
    </row>
    <row r="9" spans="1:4">
      <c r="A9" s="3" t="s">
        <v>449</v>
      </c>
    </row>
    <row r="10" spans="1:4">
      <c r="A10" s="4" t="s">
        <v>451</v>
      </c>
      <c r="B10" s="4" t="s">
        <v>452</v>
      </c>
    </row>
    <row r="11" spans="1:4">
      <c r="A11" s="4" t="s">
        <v>453</v>
      </c>
    </row>
    <row r="12" spans="1:4">
      <c r="A12" s="3" t="s">
        <v>449</v>
      </c>
    </row>
    <row r="13" spans="1:4">
      <c r="A13" s="4" t="s">
        <v>451</v>
      </c>
      <c r="B13" s="4" t="s">
        <v>454</v>
      </c>
    </row>
    <row r="14" spans="1:4">
      <c r="A14" s="4" t="s">
        <v>390</v>
      </c>
    </row>
    <row r="15" spans="1:4">
      <c r="A15" s="3" t="s">
        <v>449</v>
      </c>
    </row>
    <row r="16" spans="1:4">
      <c r="A16" s="4" t="s">
        <v>94</v>
      </c>
      <c r="C16" s="5" t="n">
        <v>75790</v>
      </c>
    </row>
    <row r="17" spans="1:4">
      <c r="A17" s="4" t="s">
        <v>429</v>
      </c>
      <c r="C17" s="5" t="n">
        <v>45500</v>
      </c>
    </row>
    <row r="18" spans="1:4">
      <c r="A18" s="4" t="s">
        <v>96</v>
      </c>
      <c r="C18" s="5" t="n">
        <v>-30193</v>
      </c>
    </row>
    <row r="19" spans="1:4">
      <c r="A19" s="4" t="s">
        <v>120</v>
      </c>
      <c r="C19" s="5" t="n">
        <v>-1077</v>
      </c>
    </row>
    <row r="20" spans="1:4">
      <c r="A20" s="4" t="s">
        <v>455</v>
      </c>
    </row>
    <row r="21" spans="1:4">
      <c r="A21" s="3" t="s">
        <v>449</v>
      </c>
    </row>
    <row r="22" spans="1:4">
      <c r="A22" s="4" t="s">
        <v>94</v>
      </c>
      <c r="C22" s="6" t="n">
        <v>45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6</v>
      </c>
      <c r="B1" s="2" t="s">
        <v>57</v>
      </c>
      <c r="D1" s="2" t="s">
        <v>1</v>
      </c>
    </row>
    <row r="2" spans="1:5">
      <c r="B2" s="2" t="s">
        <v>2</v>
      </c>
      <c r="C2" s="2" t="s">
        <v>58</v>
      </c>
      <c r="D2" s="2" t="s">
        <v>2</v>
      </c>
      <c r="E2" s="2" t="s">
        <v>58</v>
      </c>
    </row>
    <row r="3" spans="1:5">
      <c r="A3" s="3" t="s">
        <v>457</v>
      </c>
    </row>
    <row r="4" spans="1:5">
      <c r="A4" s="4" t="s">
        <v>458</v>
      </c>
      <c r="B4" s="9" t="n">
        <v>5.8</v>
      </c>
      <c r="C4" s="9" t="n">
        <v>5.2</v>
      </c>
      <c r="D4" s="9" t="n">
        <v>10.8</v>
      </c>
      <c r="E4" s="9" t="n">
        <v>9.9</v>
      </c>
    </row>
    <row r="5" spans="1:5">
      <c r="A5" s="4" t="s">
        <v>459</v>
      </c>
    </row>
    <row r="6" spans="1:5">
      <c r="A6" s="3" t="s">
        <v>457</v>
      </c>
    </row>
    <row r="7" spans="1:5">
      <c r="A7" s="4" t="s">
        <v>460</v>
      </c>
      <c r="B7" s="5" t="n">
        <v>0</v>
      </c>
      <c r="D7" s="5" t="n">
        <v>0</v>
      </c>
    </row>
    <row r="8" spans="1:5">
      <c r="A8" s="4" t="s">
        <v>461</v>
      </c>
    </row>
    <row r="9" spans="1:5">
      <c r="A9" s="3" t="s">
        <v>457</v>
      </c>
    </row>
    <row r="10" spans="1:5">
      <c r="A10" s="4" t="s">
        <v>460</v>
      </c>
      <c r="B10" s="5" t="n">
        <v>600000</v>
      </c>
      <c r="D10" s="5" t="n">
        <v>6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2</v>
      </c>
      <c r="B1" s="2" t="s">
        <v>57</v>
      </c>
      <c r="D1" s="2" t="s">
        <v>1</v>
      </c>
    </row>
    <row r="2" spans="1:6">
      <c r="B2" s="2" t="s">
        <v>2</v>
      </c>
      <c r="C2" s="2" t="s">
        <v>58</v>
      </c>
      <c r="D2" s="2" t="s">
        <v>2</v>
      </c>
      <c r="E2" s="2" t="s">
        <v>58</v>
      </c>
      <c r="F2" s="2" t="s">
        <v>84</v>
      </c>
    </row>
    <row r="3" spans="1:6">
      <c r="A3" s="4" t="s">
        <v>60</v>
      </c>
      <c r="B3" s="6" t="n">
        <v>767364</v>
      </c>
      <c r="C3" s="6" t="n">
        <v>789051</v>
      </c>
      <c r="D3" s="6" t="n">
        <v>1619773</v>
      </c>
      <c r="E3" s="6" t="n">
        <v>1554595</v>
      </c>
    </row>
    <row r="4" spans="1:6">
      <c r="A4" s="4" t="s">
        <v>463</v>
      </c>
      <c r="B4" s="5" t="n">
        <v>17209</v>
      </c>
      <c r="C4" s="5" t="n">
        <v>33174</v>
      </c>
      <c r="D4" s="5" t="n">
        <v>57143</v>
      </c>
      <c r="E4" s="5" t="n">
        <v>70125</v>
      </c>
    </row>
    <row r="5" spans="1:6">
      <c r="A5" s="4" t="s">
        <v>67</v>
      </c>
      <c r="B5" s="5" t="n">
        <v>-3814</v>
      </c>
      <c r="C5" s="5" t="n">
        <v>-3145</v>
      </c>
      <c r="D5" s="5" t="n">
        <v>-7946</v>
      </c>
      <c r="E5" s="5" t="n">
        <v>-5394</v>
      </c>
    </row>
    <row r="6" spans="1:6">
      <c r="A6" s="4" t="s">
        <v>68</v>
      </c>
      <c r="B6" s="5" t="n">
        <v>533</v>
      </c>
      <c r="C6" s="5" t="n">
        <v>440</v>
      </c>
      <c r="D6" s="5" t="n">
        <v>1178</v>
      </c>
      <c r="E6" s="5" t="n">
        <v>965</v>
      </c>
    </row>
    <row r="7" spans="1:6">
      <c r="A7" s="4" t="s">
        <v>69</v>
      </c>
      <c r="B7" s="5" t="n">
        <v>154</v>
      </c>
      <c r="C7" s="5" t="n">
        <v>-1773</v>
      </c>
      <c r="D7" s="5" t="n">
        <v>-2019</v>
      </c>
      <c r="E7" s="5" t="n">
        <v>-2885</v>
      </c>
    </row>
    <row r="8" spans="1:6">
      <c r="A8" s="4" t="s">
        <v>70</v>
      </c>
      <c r="B8" s="5" t="n">
        <v>14082</v>
      </c>
      <c r="C8" s="5" t="n">
        <v>28696</v>
      </c>
      <c r="D8" s="5" t="n">
        <v>48356</v>
      </c>
      <c r="E8" s="5" t="n">
        <v>62811</v>
      </c>
    </row>
    <row r="9" spans="1:6">
      <c r="A9" s="4" t="s">
        <v>98</v>
      </c>
      <c r="B9" s="5" t="n">
        <v>2095198</v>
      </c>
      <c r="D9" s="5" t="n">
        <v>2095198</v>
      </c>
      <c r="F9" s="6" t="n">
        <v>2000883</v>
      </c>
    </row>
    <row r="10" spans="1:6">
      <c r="A10" s="4" t="s">
        <v>464</v>
      </c>
    </row>
    <row r="11" spans="1:6">
      <c r="A11" s="4" t="s">
        <v>60</v>
      </c>
      <c r="B11" s="5" t="n">
        <v>-28938</v>
      </c>
      <c r="C11" s="5" t="n">
        <v>-29702</v>
      </c>
      <c r="D11" s="5" t="n">
        <v>-65624</v>
      </c>
      <c r="E11" s="5" t="n">
        <v>-68435</v>
      </c>
    </row>
    <row r="12" spans="1:6">
      <c r="A12" s="4" t="s">
        <v>465</v>
      </c>
    </row>
    <row r="13" spans="1:6">
      <c r="A13" s="4" t="s">
        <v>463</v>
      </c>
      <c r="B13" s="5" t="n">
        <v>-32410</v>
      </c>
      <c r="C13" s="5" t="n">
        <v>-29627</v>
      </c>
      <c r="D13" s="5" t="n">
        <v>-66837</v>
      </c>
      <c r="E13" s="5" t="n">
        <v>-59933</v>
      </c>
    </row>
    <row r="14" spans="1:6">
      <c r="A14" s="4" t="s">
        <v>466</v>
      </c>
    </row>
    <row r="15" spans="1:6">
      <c r="A15" s="4" t="s">
        <v>98</v>
      </c>
      <c r="B15" s="5" t="n">
        <v>81781</v>
      </c>
      <c r="D15" s="5" t="n">
        <v>81781</v>
      </c>
      <c r="F15" s="5" t="n">
        <v>80608</v>
      </c>
    </row>
    <row r="16" spans="1:6">
      <c r="A16" s="4" t="s">
        <v>467</v>
      </c>
    </row>
    <row r="17" spans="1:6">
      <c r="A17" s="4" t="s">
        <v>60</v>
      </c>
      <c r="B17" s="5" t="n">
        <v>334454</v>
      </c>
      <c r="C17" s="5" t="n">
        <v>364490</v>
      </c>
      <c r="D17" s="5" t="n">
        <v>687930</v>
      </c>
      <c r="E17" s="5" t="n">
        <v>718357</v>
      </c>
    </row>
    <row r="18" spans="1:6">
      <c r="A18" s="4" t="s">
        <v>463</v>
      </c>
      <c r="B18" s="5" t="n">
        <v>289</v>
      </c>
      <c r="C18" s="5" t="n">
        <v>14230</v>
      </c>
      <c r="D18" s="5" t="n">
        <v>12586</v>
      </c>
      <c r="E18" s="5" t="n">
        <v>28680</v>
      </c>
    </row>
    <row r="19" spans="1:6">
      <c r="A19" s="4" t="s">
        <v>98</v>
      </c>
      <c r="B19" s="5" t="n">
        <v>796760</v>
      </c>
      <c r="D19" s="5" t="n">
        <v>796760</v>
      </c>
      <c r="F19" s="5" t="n">
        <v>751990</v>
      </c>
    </row>
    <row r="20" spans="1:6">
      <c r="A20" s="4" t="s">
        <v>468</v>
      </c>
    </row>
    <row r="21" spans="1:6">
      <c r="A21" s="4" t="s">
        <v>60</v>
      </c>
      <c r="B21" s="5" t="n">
        <v>387845</v>
      </c>
      <c r="C21" s="5" t="n">
        <v>378441</v>
      </c>
      <c r="D21" s="5" t="n">
        <v>838987</v>
      </c>
      <c r="E21" s="5" t="n">
        <v>756553</v>
      </c>
    </row>
    <row r="22" spans="1:6">
      <c r="A22" s="4" t="s">
        <v>463</v>
      </c>
      <c r="B22" s="5" t="n">
        <v>49874</v>
      </c>
      <c r="C22" s="5" t="n">
        <v>48704</v>
      </c>
      <c r="D22" s="5" t="n">
        <v>112252</v>
      </c>
      <c r="E22" s="5" t="n">
        <v>100515</v>
      </c>
    </row>
    <row r="23" spans="1:6">
      <c r="A23" s="4" t="s">
        <v>98</v>
      </c>
      <c r="B23" s="5" t="n">
        <v>974617</v>
      </c>
      <c r="D23" s="5" t="n">
        <v>974617</v>
      </c>
      <c r="F23" s="5" t="n">
        <v>958744</v>
      </c>
    </row>
    <row r="24" spans="1:6">
      <c r="A24" s="4" t="s">
        <v>469</v>
      </c>
    </row>
    <row r="25" spans="1:6">
      <c r="A25" s="4" t="s">
        <v>60</v>
      </c>
      <c r="B25" s="5" t="n">
        <v>74003</v>
      </c>
      <c r="C25" s="5" t="n">
        <v>75822</v>
      </c>
      <c r="D25" s="5" t="n">
        <v>158480</v>
      </c>
      <c r="E25" s="5" t="n">
        <v>148120</v>
      </c>
    </row>
    <row r="26" spans="1:6">
      <c r="A26" s="4" t="s">
        <v>463</v>
      </c>
      <c r="B26" s="5" t="n">
        <v>-544</v>
      </c>
      <c r="C26" s="6" t="n">
        <v>-133</v>
      </c>
      <c r="D26" s="5" t="n">
        <v>-858</v>
      </c>
      <c r="E26" s="6" t="n">
        <v>863</v>
      </c>
    </row>
    <row r="27" spans="1:6">
      <c r="A27" s="4" t="s">
        <v>98</v>
      </c>
      <c r="B27" s="6" t="n">
        <v>242040</v>
      </c>
      <c r="D27" s="6" t="n">
        <v>242040</v>
      </c>
      <c r="F27" s="6" t="n">
        <v>2095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70</v>
      </c>
      <c r="B1" s="2" t="s">
        <v>1</v>
      </c>
    </row>
    <row r="2" spans="1:2">
      <c r="B2" s="2" t="s">
        <v>471</v>
      </c>
    </row>
    <row r="3" spans="1:2">
      <c r="A3" s="3" t="s">
        <v>222</v>
      </c>
    </row>
    <row r="4" spans="1:2">
      <c r="A4" s="4" t="s">
        <v>472</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58</v>
      </c>
    </row>
    <row r="3" spans="1:3">
      <c r="A3" s="3" t="s">
        <v>474</v>
      </c>
    </row>
    <row r="4" spans="1:3">
      <c r="A4" s="4" t="s">
        <v>475</v>
      </c>
      <c r="B4" s="6" t="n">
        <v>6276</v>
      </c>
      <c r="C4" s="6" t="n">
        <v>6646</v>
      </c>
    </row>
    <row r="5" spans="1:3">
      <c r="A5" s="4" t="s">
        <v>476</v>
      </c>
      <c r="B5" s="5" t="n">
        <v>1554</v>
      </c>
      <c r="C5" s="5" t="n">
        <v>2374</v>
      </c>
    </row>
    <row r="6" spans="1:3">
      <c r="A6" s="4" t="s">
        <v>477</v>
      </c>
      <c r="B6" s="5" t="n">
        <v>-1466</v>
      </c>
      <c r="C6" s="5" t="n">
        <v>-1737</v>
      </c>
    </row>
    <row r="7" spans="1:3">
      <c r="A7" s="4" t="s">
        <v>478</v>
      </c>
      <c r="B7" s="6" t="n">
        <v>6364</v>
      </c>
      <c r="C7" s="6" t="n">
        <v>72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79</v>
      </c>
      <c r="B1" s="2" t="s">
        <v>1</v>
      </c>
    </row>
    <row r="2" spans="1:2">
      <c r="B2" s="2" t="s">
        <v>2</v>
      </c>
    </row>
    <row r="3" spans="1:2">
      <c r="A3" s="4" t="s">
        <v>450</v>
      </c>
    </row>
    <row r="4" spans="1:2">
      <c r="A4" s="3" t="s">
        <v>480</v>
      </c>
    </row>
    <row r="5" spans="1:2">
      <c r="A5" s="4" t="s">
        <v>481</v>
      </c>
      <c r="B5" s="4" t="s">
        <v>482</v>
      </c>
    </row>
    <row r="6" spans="1:2">
      <c r="A6" s="4" t="s">
        <v>453</v>
      </c>
    </row>
    <row r="7" spans="1:2">
      <c r="A7" s="3" t="s">
        <v>480</v>
      </c>
    </row>
    <row r="8" spans="1:2">
      <c r="A8" s="4" t="s">
        <v>481</v>
      </c>
      <c r="B8"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5"/>
    <col customWidth="1" max="7" min="7" width="16"/>
  </cols>
  <sheetData>
    <row r="1" spans="1:7">
      <c r="A1" s="1" t="s">
        <v>484</v>
      </c>
      <c r="B1" s="2" t="s">
        <v>57</v>
      </c>
      <c r="D1" s="2" t="s">
        <v>1</v>
      </c>
    </row>
    <row r="2" spans="1:7">
      <c r="B2" s="2" t="s">
        <v>2</v>
      </c>
      <c r="C2" s="2" t="s">
        <v>58</v>
      </c>
      <c r="D2" s="2" t="s">
        <v>2</v>
      </c>
      <c r="E2" s="2" t="s">
        <v>58</v>
      </c>
      <c r="F2" s="2" t="s">
        <v>485</v>
      </c>
      <c r="G2" s="2" t="s">
        <v>486</v>
      </c>
    </row>
    <row r="3" spans="1:7">
      <c r="A3" s="4" t="s">
        <v>487</v>
      </c>
    </row>
    <row r="4" spans="1:7">
      <c r="A4" s="3" t="s">
        <v>488</v>
      </c>
    </row>
    <row r="5" spans="1:7">
      <c r="A5" s="4" t="s">
        <v>489</v>
      </c>
      <c r="F5" s="6" t="n">
        <v>50000000</v>
      </c>
    </row>
    <row r="6" spans="1:7">
      <c r="A6" s="4" t="s">
        <v>490</v>
      </c>
      <c r="B6" s="5" t="n">
        <v>224564</v>
      </c>
      <c r="D6" s="5" t="n">
        <v>315231</v>
      </c>
    </row>
    <row r="7" spans="1:7">
      <c r="A7" s="4" t="s">
        <v>491</v>
      </c>
      <c r="B7" s="6" t="n">
        <v>13200000</v>
      </c>
      <c r="D7" s="6" t="n">
        <v>19500000</v>
      </c>
    </row>
    <row r="8" spans="1:7">
      <c r="A8" s="4" t="s">
        <v>492</v>
      </c>
      <c r="B8" s="7" t="n">
        <v>58.57</v>
      </c>
      <c r="D8" s="7" t="n">
        <v>61.81</v>
      </c>
    </row>
    <row r="9" spans="1:7">
      <c r="A9" s="4" t="s">
        <v>493</v>
      </c>
      <c r="B9" s="6" t="n">
        <v>27200000</v>
      </c>
      <c r="D9" s="6" t="n">
        <v>27200000</v>
      </c>
    </row>
    <row r="10" spans="1:7">
      <c r="A10" s="4" t="s">
        <v>494</v>
      </c>
    </row>
    <row r="11" spans="1:7">
      <c r="A11" s="3" t="s">
        <v>488</v>
      </c>
    </row>
    <row r="12" spans="1:7">
      <c r="A12" s="4" t="s">
        <v>489</v>
      </c>
      <c r="G12" s="6" t="n">
        <v>200000000</v>
      </c>
    </row>
    <row r="13" spans="1:7">
      <c r="A13" s="4" t="s">
        <v>490</v>
      </c>
      <c r="C13" s="5" t="n">
        <v>991683</v>
      </c>
      <c r="E13" s="5" t="n">
        <v>1861632</v>
      </c>
    </row>
    <row r="14" spans="1:7">
      <c r="A14" s="4" t="s">
        <v>491</v>
      </c>
      <c r="C14" s="6" t="n">
        <v>56200000</v>
      </c>
      <c r="E14" s="6" t="n">
        <v>106300000</v>
      </c>
    </row>
    <row r="15" spans="1:7">
      <c r="A15" s="4" t="s">
        <v>492</v>
      </c>
      <c r="C15" s="7" t="n">
        <v>56.72</v>
      </c>
      <c r="E15" s="7" t="n">
        <v>5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8</v>
      </c>
    </row>
    <row r="3" spans="1:3">
      <c r="A3" s="3" t="s">
        <v>164</v>
      </c>
    </row>
    <row r="4" spans="1:3">
      <c r="A4" s="4" t="s">
        <v>72</v>
      </c>
      <c r="B4" s="6" t="n">
        <v>43932</v>
      </c>
      <c r="C4" s="6" t="n">
        <v>46984</v>
      </c>
    </row>
    <row r="5" spans="1:3">
      <c r="A5" s="3" t="s">
        <v>165</v>
      </c>
    </row>
    <row r="6" spans="1:3">
      <c r="A6" s="4" t="s">
        <v>166</v>
      </c>
      <c r="B6" s="5" t="n">
        <v>27938</v>
      </c>
      <c r="C6" s="5" t="n">
        <v>25468</v>
      </c>
    </row>
    <row r="7" spans="1:3">
      <c r="A7" s="4" t="s">
        <v>95</v>
      </c>
      <c r="B7" s="5" t="n">
        <v>2226</v>
      </c>
      <c r="C7" s="5" t="n">
        <v>1622</v>
      </c>
    </row>
    <row r="8" spans="1:3">
      <c r="A8" s="4" t="s">
        <v>167</v>
      </c>
      <c r="B8" s="5" t="n">
        <v>10825</v>
      </c>
      <c r="C8" s="5" t="n">
        <v>9929</v>
      </c>
    </row>
    <row r="9" spans="1:3">
      <c r="A9" s="4" t="s">
        <v>168</v>
      </c>
      <c r="B9" s="5" t="n">
        <v>3402</v>
      </c>
      <c r="C9" s="5" t="n">
        <v>0</v>
      </c>
    </row>
    <row r="10" spans="1:3">
      <c r="A10" s="4" t="s">
        <v>169</v>
      </c>
      <c r="B10" s="5" t="n">
        <v>3054</v>
      </c>
      <c r="C10" s="5" t="n">
        <v>0</v>
      </c>
    </row>
    <row r="11" spans="1:3">
      <c r="A11" s="4" t="s">
        <v>170</v>
      </c>
      <c r="B11" s="5" t="n">
        <v>-13</v>
      </c>
      <c r="C11" s="5" t="n">
        <v>92</v>
      </c>
    </row>
    <row r="12" spans="1:3">
      <c r="A12" s="3" t="s">
        <v>171</v>
      </c>
    </row>
    <row r="13" spans="1:3">
      <c r="A13" s="4" t="s">
        <v>172</v>
      </c>
      <c r="B13" s="5" t="n">
        <v>21671</v>
      </c>
      <c r="C13" s="5" t="n">
        <v>-50717</v>
      </c>
    </row>
    <row r="14" spans="1:3">
      <c r="A14" s="4" t="s">
        <v>89</v>
      </c>
      <c r="B14" s="5" t="n">
        <v>-20300</v>
      </c>
      <c r="C14" s="5" t="n">
        <v>-10298</v>
      </c>
    </row>
    <row r="15" spans="1:3">
      <c r="A15" s="4" t="s">
        <v>173</v>
      </c>
      <c r="B15" s="5" t="n">
        <v>-65662</v>
      </c>
      <c r="C15" s="5" t="n">
        <v>-77917</v>
      </c>
    </row>
    <row r="16" spans="1:3">
      <c r="A16" s="4" t="s">
        <v>174</v>
      </c>
      <c r="B16" s="5" t="n">
        <v>7619</v>
      </c>
      <c r="C16" s="5" t="n">
        <v>-4367</v>
      </c>
    </row>
    <row r="17" spans="1:3">
      <c r="A17" s="4" t="s">
        <v>175</v>
      </c>
      <c r="B17" s="5" t="n">
        <v>-17050</v>
      </c>
      <c r="C17" s="5" t="n">
        <v>-824</v>
      </c>
    </row>
    <row r="18" spans="1:3">
      <c r="A18" s="4" t="s">
        <v>101</v>
      </c>
      <c r="B18" s="5" t="n">
        <v>41595</v>
      </c>
      <c r="C18" s="5" t="n">
        <v>-28187</v>
      </c>
    </row>
    <row r="19" spans="1:3">
      <c r="A19" s="4" t="s">
        <v>102</v>
      </c>
      <c r="B19" s="5" t="n">
        <v>-3049</v>
      </c>
      <c r="C19" s="5" t="n">
        <v>38197</v>
      </c>
    </row>
    <row r="20" spans="1:3">
      <c r="A20" s="4" t="s">
        <v>176</v>
      </c>
      <c r="B20" s="5" t="n">
        <v>-10780</v>
      </c>
      <c r="C20" s="5" t="n">
        <v>15486</v>
      </c>
    </row>
    <row r="21" spans="1:3">
      <c r="A21" s="4" t="s">
        <v>177</v>
      </c>
      <c r="B21" s="5" t="n">
        <v>45408</v>
      </c>
      <c r="C21" s="5" t="n">
        <v>-34532</v>
      </c>
    </row>
    <row r="22" spans="1:3">
      <c r="A22" s="3" t="s">
        <v>178</v>
      </c>
    </row>
    <row r="23" spans="1:3">
      <c r="A23" s="4" t="s">
        <v>179</v>
      </c>
      <c r="B23" s="5" t="n">
        <v>-30679</v>
      </c>
      <c r="C23" s="5" t="n">
        <v>-54556</v>
      </c>
    </row>
    <row r="24" spans="1:3">
      <c r="A24" s="4" t="s">
        <v>180</v>
      </c>
      <c r="B24" s="5" t="n">
        <v>694</v>
      </c>
      <c r="C24" s="5" t="n">
        <v>93</v>
      </c>
    </row>
    <row r="25" spans="1:3">
      <c r="A25" s="4" t="s">
        <v>181</v>
      </c>
      <c r="B25" s="5" t="n">
        <v>0</v>
      </c>
      <c r="C25" s="5" t="n">
        <v>1180</v>
      </c>
    </row>
    <row r="26" spans="1:3">
      <c r="A26" s="4" t="s">
        <v>182</v>
      </c>
      <c r="B26" s="5" t="n">
        <v>-29985</v>
      </c>
      <c r="C26" s="5" t="n">
        <v>-53283</v>
      </c>
    </row>
    <row r="27" spans="1:3">
      <c r="A27" s="3" t="s">
        <v>183</v>
      </c>
    </row>
    <row r="28" spans="1:3">
      <c r="A28" s="4" t="s">
        <v>184</v>
      </c>
      <c r="B28" s="5" t="n">
        <v>335694</v>
      </c>
      <c r="C28" s="5" t="n">
        <v>667025</v>
      </c>
    </row>
    <row r="29" spans="1:3">
      <c r="A29" s="4" t="s">
        <v>185</v>
      </c>
      <c r="B29" s="5" t="n">
        <v>329756</v>
      </c>
      <c r="C29" s="5" t="n">
        <v>581360</v>
      </c>
    </row>
    <row r="30" spans="1:3">
      <c r="A30" s="4" t="s">
        <v>186</v>
      </c>
      <c r="B30" s="5" t="n">
        <v>-19484</v>
      </c>
      <c r="C30" s="5" t="n">
        <v>-106297</v>
      </c>
    </row>
    <row r="31" spans="1:3">
      <c r="A31" s="4" t="s">
        <v>187</v>
      </c>
      <c r="B31" s="5" t="n">
        <v>9850</v>
      </c>
      <c r="C31" s="5" t="n">
        <v>1264</v>
      </c>
    </row>
    <row r="32" spans="1:3">
      <c r="A32" s="4" t="s">
        <v>188</v>
      </c>
      <c r="B32" s="5" t="n">
        <v>-10625</v>
      </c>
      <c r="C32" s="5" t="n">
        <v>-6400</v>
      </c>
    </row>
    <row r="33" spans="1:3">
      <c r="A33" s="4" t="s">
        <v>189</v>
      </c>
      <c r="B33" s="5" t="n">
        <v>-14321</v>
      </c>
      <c r="C33" s="5" t="n">
        <v>-25768</v>
      </c>
    </row>
    <row r="34" spans="1:3">
      <c r="A34" s="4" t="s">
        <v>190</v>
      </c>
      <c r="B34" s="5" t="n">
        <v>-68</v>
      </c>
      <c r="C34" s="5" t="n">
        <v>256</v>
      </c>
    </row>
    <row r="35" spans="1:3">
      <c r="A35" s="4" t="s">
        <v>191</v>
      </c>
      <c r="B35" s="5" t="n">
        <v>1034</v>
      </c>
      <c r="C35" s="5" t="n">
        <v>-113327</v>
      </c>
    </row>
    <row r="36" spans="1:3">
      <c r="A36" s="3" t="s">
        <v>192</v>
      </c>
    </row>
    <row r="37" spans="1:3">
      <c r="A37" s="4" t="s">
        <v>193</v>
      </c>
      <c r="B37" s="5" t="n">
        <v>226254</v>
      </c>
      <c r="C37" s="5" t="n">
        <v>297686</v>
      </c>
    </row>
    <row r="38" spans="1:3">
      <c r="A38" s="4" t="s">
        <v>194</v>
      </c>
      <c r="B38" s="6" t="n">
        <v>227288</v>
      </c>
      <c r="C38" s="6" t="n">
        <v>1843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57</v>
      </c>
      <c r="D1" s="2" t="s">
        <v>1</v>
      </c>
    </row>
    <row r="2" spans="1:5">
      <c r="B2" s="2" t="s">
        <v>2</v>
      </c>
      <c r="C2" s="2" t="s">
        <v>58</v>
      </c>
      <c r="D2" s="2" t="s">
        <v>2</v>
      </c>
      <c r="E2" s="2" t="s">
        <v>58</v>
      </c>
    </row>
    <row r="3" spans="1:5">
      <c r="A3" s="3" t="s">
        <v>496</v>
      </c>
    </row>
    <row r="4" spans="1:5">
      <c r="A4" s="4" t="s">
        <v>497</v>
      </c>
      <c r="B4" s="6" t="n">
        <v>188300</v>
      </c>
      <c r="C4" s="6" t="n">
        <v>241900</v>
      </c>
      <c r="D4" s="6" t="n">
        <v>416100</v>
      </c>
      <c r="E4" s="6" t="n">
        <v>474400</v>
      </c>
    </row>
    <row r="5" spans="1:5">
      <c r="A5" s="4" t="s">
        <v>498</v>
      </c>
      <c r="B5" s="5" t="n">
        <v>187400</v>
      </c>
      <c r="C5" s="6" t="n">
        <v>240400</v>
      </c>
      <c r="D5" s="5" t="n">
        <v>414000</v>
      </c>
      <c r="E5" s="6" t="n">
        <v>471600</v>
      </c>
    </row>
    <row r="6" spans="1:5">
      <c r="A6" s="4" t="s">
        <v>499</v>
      </c>
    </row>
    <row r="7" spans="1:5">
      <c r="A7" s="3" t="s">
        <v>496</v>
      </c>
    </row>
    <row r="8" spans="1:5">
      <c r="A8" s="4" t="s">
        <v>500</v>
      </c>
      <c r="B8" s="5" t="n">
        <v>340000</v>
      </c>
      <c r="D8" s="6" t="n">
        <v>340000</v>
      </c>
    </row>
    <row r="9" spans="1:5">
      <c r="A9" s="4" t="s">
        <v>501</v>
      </c>
      <c r="D9" s="4" t="s">
        <v>502</v>
      </c>
    </row>
    <row r="10" spans="1:5">
      <c r="A10" s="4" t="s">
        <v>503</v>
      </c>
    </row>
    <row r="11" spans="1:5">
      <c r="A11" s="3" t="s">
        <v>496</v>
      </c>
    </row>
    <row r="12" spans="1:5">
      <c r="A12" s="4" t="s">
        <v>500</v>
      </c>
      <c r="B12" s="6" t="n">
        <v>60000</v>
      </c>
      <c r="D12" s="6" t="n">
        <v>6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57</v>
      </c>
      <c r="D1" s="2" t="s">
        <v>1</v>
      </c>
    </row>
    <row r="2" spans="1:5">
      <c r="B2" s="2" t="s">
        <v>2</v>
      </c>
      <c r="C2" s="2" t="s">
        <v>58</v>
      </c>
      <c r="D2" s="2" t="s">
        <v>2</v>
      </c>
      <c r="E2" s="2" t="s">
        <v>58</v>
      </c>
    </row>
    <row r="3" spans="1:5">
      <c r="A3" s="3" t="s">
        <v>505</v>
      </c>
    </row>
    <row r="4" spans="1:5">
      <c r="A4" s="4" t="s">
        <v>506</v>
      </c>
      <c r="B4" s="6" t="n">
        <v>796302</v>
      </c>
      <c r="C4" s="6" t="n">
        <v>818753</v>
      </c>
      <c r="D4" s="6" t="n">
        <v>1685397</v>
      </c>
      <c r="E4" s="6" t="n">
        <v>1623030</v>
      </c>
    </row>
    <row r="5" spans="1:5">
      <c r="A5" s="4" t="s">
        <v>507</v>
      </c>
    </row>
    <row r="6" spans="1:5">
      <c r="A6" s="3" t="s">
        <v>505</v>
      </c>
    </row>
    <row r="7" spans="1:5">
      <c r="A7" s="4" t="s">
        <v>506</v>
      </c>
      <c r="B7" s="5" t="n">
        <v>767364</v>
      </c>
      <c r="C7" s="5" t="n">
        <v>789051</v>
      </c>
      <c r="D7" s="5" t="n">
        <v>1619773</v>
      </c>
      <c r="E7" s="5" t="n">
        <v>1554595</v>
      </c>
    </row>
    <row r="8" spans="1:5">
      <c r="A8" s="4" t="s">
        <v>464</v>
      </c>
    </row>
    <row r="9" spans="1:5">
      <c r="A9" s="3" t="s">
        <v>505</v>
      </c>
    </row>
    <row r="10" spans="1:5">
      <c r="A10" s="4" t="s">
        <v>506</v>
      </c>
      <c r="B10" s="5" t="n">
        <v>28938</v>
      </c>
      <c r="C10" s="5" t="n">
        <v>29702</v>
      </c>
      <c r="D10" s="5" t="n">
        <v>65624</v>
      </c>
      <c r="E10" s="5" t="n">
        <v>68435</v>
      </c>
    </row>
    <row r="11" spans="1:5">
      <c r="A11" s="4" t="s">
        <v>508</v>
      </c>
    </row>
    <row r="12" spans="1:5">
      <c r="A12" s="3" t="s">
        <v>505</v>
      </c>
    </row>
    <row r="13" spans="1:5">
      <c r="A13" s="4" t="s">
        <v>506</v>
      </c>
      <c r="B13" s="5" t="n">
        <v>270980</v>
      </c>
      <c r="C13" s="5" t="n">
        <v>299636</v>
      </c>
      <c r="D13" s="5" t="n">
        <v>583267</v>
      </c>
      <c r="E13" s="5" t="n">
        <v>600214</v>
      </c>
    </row>
    <row r="14" spans="1:5">
      <c r="A14" s="4" t="s">
        <v>509</v>
      </c>
    </row>
    <row r="15" spans="1:5">
      <c r="A15" s="3" t="s">
        <v>505</v>
      </c>
    </row>
    <row r="16" spans="1:5">
      <c r="A16" s="4" t="s">
        <v>506</v>
      </c>
      <c r="B16" s="5" t="n">
        <v>286803</v>
      </c>
      <c r="C16" s="5" t="n">
        <v>250236</v>
      </c>
      <c r="D16" s="5" t="n">
        <v>596803</v>
      </c>
      <c r="E16" s="5" t="n">
        <v>469378</v>
      </c>
    </row>
    <row r="17" spans="1:5">
      <c r="A17" s="4" t="s">
        <v>510</v>
      </c>
    </row>
    <row r="18" spans="1:5">
      <c r="A18" s="3" t="s">
        <v>505</v>
      </c>
    </row>
    <row r="19" spans="1:5">
      <c r="A19" s="4" t="s">
        <v>506</v>
      </c>
      <c r="B19" s="5" t="n">
        <v>157486</v>
      </c>
      <c r="C19" s="5" t="n">
        <v>140510</v>
      </c>
      <c r="D19" s="5" t="n">
        <v>329608</v>
      </c>
      <c r="E19" s="5" t="n">
        <v>262975</v>
      </c>
    </row>
    <row r="20" spans="1:5">
      <c r="A20" s="4" t="s">
        <v>511</v>
      </c>
    </row>
    <row r="21" spans="1:5">
      <c r="A21" s="3" t="s">
        <v>505</v>
      </c>
    </row>
    <row r="22" spans="1:5">
      <c r="A22" s="4" t="s">
        <v>506</v>
      </c>
      <c r="B22" s="5" t="n">
        <v>52095</v>
      </c>
      <c r="C22" s="5" t="n">
        <v>98669</v>
      </c>
      <c r="D22" s="5" t="n">
        <v>110095</v>
      </c>
      <c r="E22" s="5" t="n">
        <v>222028</v>
      </c>
    </row>
    <row r="23" spans="1:5">
      <c r="A23" s="4" t="s">
        <v>512</v>
      </c>
    </row>
    <row r="24" spans="1:5">
      <c r="A24" s="3" t="s">
        <v>505</v>
      </c>
    </row>
    <row r="25" spans="1:5">
      <c r="A25" s="4" t="s">
        <v>506</v>
      </c>
      <c r="B25" s="5" t="n">
        <v>334454</v>
      </c>
      <c r="C25" s="5" t="n">
        <v>364490</v>
      </c>
      <c r="D25" s="5" t="n">
        <v>687930</v>
      </c>
      <c r="E25" s="5" t="n">
        <v>718357</v>
      </c>
    </row>
    <row r="26" spans="1:5">
      <c r="A26" s="4" t="s">
        <v>467</v>
      </c>
    </row>
    <row r="27" spans="1:5">
      <c r="A27" s="3" t="s">
        <v>505</v>
      </c>
    </row>
    <row r="28" spans="1:5">
      <c r="A28" s="4" t="s">
        <v>506</v>
      </c>
      <c r="B28" s="5" t="n">
        <v>331428</v>
      </c>
      <c r="C28" s="5" t="n">
        <v>363177</v>
      </c>
      <c r="D28" s="5" t="n">
        <v>681000</v>
      </c>
      <c r="E28" s="5" t="n">
        <v>715497</v>
      </c>
    </row>
    <row r="29" spans="1:5">
      <c r="A29" s="4" t="s">
        <v>513</v>
      </c>
    </row>
    <row r="30" spans="1:5">
      <c r="A30" s="3" t="s">
        <v>505</v>
      </c>
    </row>
    <row r="31" spans="1:5">
      <c r="A31" s="4" t="s">
        <v>506</v>
      </c>
      <c r="B31" s="5" t="n">
        <v>3026</v>
      </c>
      <c r="C31" s="5" t="n">
        <v>1313</v>
      </c>
      <c r="D31" s="5" t="n">
        <v>6930</v>
      </c>
      <c r="E31" s="5" t="n">
        <v>2860</v>
      </c>
    </row>
    <row r="32" spans="1:5">
      <c r="A32" s="4" t="s">
        <v>514</v>
      </c>
    </row>
    <row r="33" spans="1:5">
      <c r="A33" s="3" t="s">
        <v>505</v>
      </c>
    </row>
    <row r="34" spans="1:5">
      <c r="A34" s="4" t="s">
        <v>506</v>
      </c>
      <c r="B34" s="5" t="n">
        <v>117143</v>
      </c>
      <c r="C34" s="5" t="n">
        <v>125434</v>
      </c>
      <c r="D34" s="5" t="n">
        <v>241339</v>
      </c>
      <c r="E34" s="5" t="n">
        <v>241199</v>
      </c>
    </row>
    <row r="35" spans="1:5">
      <c r="A35" s="4" t="s">
        <v>515</v>
      </c>
    </row>
    <row r="36" spans="1:5">
      <c r="A36" s="3" t="s">
        <v>505</v>
      </c>
    </row>
    <row r="37" spans="1:5">
      <c r="A37" s="4" t="s">
        <v>506</v>
      </c>
      <c r="B37" s="5" t="n">
        <v>87260</v>
      </c>
      <c r="C37" s="5" t="n">
        <v>94208</v>
      </c>
      <c r="D37" s="5" t="n">
        <v>179181</v>
      </c>
      <c r="E37" s="5" t="n">
        <v>177926</v>
      </c>
    </row>
    <row r="38" spans="1:5">
      <c r="A38" s="4" t="s">
        <v>516</v>
      </c>
    </row>
    <row r="39" spans="1:5">
      <c r="A39" s="3" t="s">
        <v>505</v>
      </c>
    </row>
    <row r="40" spans="1:5">
      <c r="A40" s="4" t="s">
        <v>506</v>
      </c>
      <c r="B40" s="5" t="n">
        <v>96197</v>
      </c>
      <c r="C40" s="5" t="n">
        <v>75854</v>
      </c>
      <c r="D40" s="5" t="n">
        <v>201686</v>
      </c>
      <c r="E40" s="5" t="n">
        <v>138227</v>
      </c>
    </row>
    <row r="41" spans="1:5">
      <c r="A41" s="4" t="s">
        <v>517</v>
      </c>
    </row>
    <row r="42" spans="1:5">
      <c r="A42" s="3" t="s">
        <v>505</v>
      </c>
    </row>
    <row r="43" spans="1:5">
      <c r="A43" s="4" t="s">
        <v>506</v>
      </c>
      <c r="B43" s="5" t="n">
        <v>30828</v>
      </c>
      <c r="C43" s="5" t="n">
        <v>67681</v>
      </c>
      <c r="D43" s="5" t="n">
        <v>58794</v>
      </c>
      <c r="E43" s="5" t="n">
        <v>158145</v>
      </c>
    </row>
    <row r="44" spans="1:5">
      <c r="A44" s="4" t="s">
        <v>518</v>
      </c>
    </row>
    <row r="45" spans="1:5">
      <c r="A45" s="3" t="s">
        <v>505</v>
      </c>
    </row>
    <row r="46" spans="1:5">
      <c r="A46" s="4" t="s">
        <v>506</v>
      </c>
      <c r="B46" s="5" t="n">
        <v>387845</v>
      </c>
      <c r="C46" s="5" t="n">
        <v>378441</v>
      </c>
      <c r="D46" s="5" t="n">
        <v>838987</v>
      </c>
      <c r="E46" s="5" t="n">
        <v>756553</v>
      </c>
    </row>
    <row r="47" spans="1:5">
      <c r="A47" s="4" t="s">
        <v>468</v>
      </c>
    </row>
    <row r="48" spans="1:5">
      <c r="A48" s="3" t="s">
        <v>505</v>
      </c>
    </row>
    <row r="49" spans="1:5">
      <c r="A49" s="4" t="s">
        <v>506</v>
      </c>
      <c r="B49" s="5" t="n">
        <v>363542</v>
      </c>
      <c r="C49" s="5" t="n">
        <v>351199</v>
      </c>
      <c r="D49" s="5" t="n">
        <v>784553</v>
      </c>
      <c r="E49" s="5" t="n">
        <v>692645</v>
      </c>
    </row>
    <row r="50" spans="1:5">
      <c r="A50" s="4" t="s">
        <v>519</v>
      </c>
    </row>
    <row r="51" spans="1:5">
      <c r="A51" s="3" t="s">
        <v>505</v>
      </c>
    </row>
    <row r="52" spans="1:5">
      <c r="A52" s="4" t="s">
        <v>506</v>
      </c>
      <c r="B52" s="5" t="n">
        <v>24303</v>
      </c>
      <c r="C52" s="5" t="n">
        <v>27242</v>
      </c>
      <c r="D52" s="5" t="n">
        <v>54434</v>
      </c>
      <c r="E52" s="5" t="n">
        <v>63908</v>
      </c>
    </row>
    <row r="53" spans="1:5">
      <c r="A53" s="4" t="s">
        <v>520</v>
      </c>
    </row>
    <row r="54" spans="1:5">
      <c r="A54" s="3" t="s">
        <v>505</v>
      </c>
    </row>
    <row r="55" spans="1:5">
      <c r="A55" s="4" t="s">
        <v>506</v>
      </c>
      <c r="B55" s="5" t="n">
        <v>118033</v>
      </c>
      <c r="C55" s="5" t="n">
        <v>141655</v>
      </c>
      <c r="D55" s="5" t="n">
        <v>267758</v>
      </c>
      <c r="E55" s="5" t="n">
        <v>293761</v>
      </c>
    </row>
    <row r="56" spans="1:5">
      <c r="A56" s="4" t="s">
        <v>521</v>
      </c>
    </row>
    <row r="57" spans="1:5">
      <c r="A57" s="3" t="s">
        <v>505</v>
      </c>
    </row>
    <row r="58" spans="1:5">
      <c r="A58" s="4" t="s">
        <v>506</v>
      </c>
      <c r="B58" s="5" t="n">
        <v>182582</v>
      </c>
      <c r="C58" s="5" t="n">
        <v>131808</v>
      </c>
      <c r="D58" s="5" t="n">
        <v>381928</v>
      </c>
      <c r="E58" s="5" t="n">
        <v>248079</v>
      </c>
    </row>
    <row r="59" spans="1:5">
      <c r="A59" s="4" t="s">
        <v>522</v>
      </c>
    </row>
    <row r="60" spans="1:5">
      <c r="A60" s="3" t="s">
        <v>505</v>
      </c>
    </row>
    <row r="61" spans="1:5">
      <c r="A61" s="4" t="s">
        <v>506</v>
      </c>
      <c r="B61" s="5" t="n">
        <v>42933</v>
      </c>
      <c r="C61" s="5" t="n">
        <v>47752</v>
      </c>
      <c r="D61" s="5" t="n">
        <v>86182</v>
      </c>
      <c r="E61" s="5" t="n">
        <v>89846</v>
      </c>
    </row>
    <row r="62" spans="1:5">
      <c r="A62" s="4" t="s">
        <v>523</v>
      </c>
    </row>
    <row r="63" spans="1:5">
      <c r="A63" s="3" t="s">
        <v>505</v>
      </c>
    </row>
    <row r="64" spans="1:5">
      <c r="A64" s="4" t="s">
        <v>506</v>
      </c>
      <c r="B64" s="5" t="n">
        <v>19994</v>
      </c>
      <c r="C64" s="5" t="n">
        <v>29984</v>
      </c>
      <c r="D64" s="5" t="n">
        <v>48685</v>
      </c>
      <c r="E64" s="5" t="n">
        <v>60959</v>
      </c>
    </row>
    <row r="65" spans="1:5">
      <c r="A65" s="4" t="s">
        <v>524</v>
      </c>
    </row>
    <row r="66" spans="1:5">
      <c r="A66" s="3" t="s">
        <v>505</v>
      </c>
    </row>
    <row r="67" spans="1:5">
      <c r="A67" s="4" t="s">
        <v>506</v>
      </c>
      <c r="B67" s="5" t="n">
        <v>74003</v>
      </c>
      <c r="C67" s="5" t="n">
        <v>75822</v>
      </c>
      <c r="D67" s="5" t="n">
        <v>158480</v>
      </c>
      <c r="E67" s="5" t="n">
        <v>148120</v>
      </c>
    </row>
    <row r="68" spans="1:5">
      <c r="A68" s="4" t="s">
        <v>469</v>
      </c>
    </row>
    <row r="69" spans="1:5">
      <c r="A69" s="3" t="s">
        <v>505</v>
      </c>
    </row>
    <row r="70" spans="1:5">
      <c r="A70" s="4" t="s">
        <v>506</v>
      </c>
      <c r="B70" s="5" t="n">
        <v>72394</v>
      </c>
      <c r="C70" s="5" t="n">
        <v>74675</v>
      </c>
      <c r="D70" s="5" t="n">
        <v>154220</v>
      </c>
      <c r="E70" s="5" t="n">
        <v>146453</v>
      </c>
    </row>
    <row r="71" spans="1:5">
      <c r="A71" s="4" t="s">
        <v>525</v>
      </c>
    </row>
    <row r="72" spans="1:5">
      <c r="A72" s="3" t="s">
        <v>505</v>
      </c>
    </row>
    <row r="73" spans="1:5">
      <c r="A73" s="4" t="s">
        <v>506</v>
      </c>
      <c r="B73" s="5" t="n">
        <v>1609</v>
      </c>
      <c r="C73" s="5" t="n">
        <v>1147</v>
      </c>
      <c r="D73" s="5" t="n">
        <v>4260</v>
      </c>
      <c r="E73" s="5" t="n">
        <v>1667</v>
      </c>
    </row>
    <row r="74" spans="1:5">
      <c r="A74" s="4" t="s">
        <v>526</v>
      </c>
    </row>
    <row r="75" spans="1:5">
      <c r="A75" s="3" t="s">
        <v>505</v>
      </c>
    </row>
    <row r="76" spans="1:5">
      <c r="A76" s="4" t="s">
        <v>506</v>
      </c>
      <c r="B76" s="5" t="n">
        <v>35804</v>
      </c>
      <c r="C76" s="5" t="n">
        <v>32547</v>
      </c>
      <c r="D76" s="5" t="n">
        <v>74170</v>
      </c>
      <c r="E76" s="5" t="n">
        <v>65254</v>
      </c>
    </row>
    <row r="77" spans="1:5">
      <c r="A77" s="4" t="s">
        <v>527</v>
      </c>
    </row>
    <row r="78" spans="1:5">
      <c r="A78" s="3" t="s">
        <v>505</v>
      </c>
    </row>
    <row r="79" spans="1:5">
      <c r="A79" s="4" t="s">
        <v>506</v>
      </c>
      <c r="B79" s="5" t="n">
        <v>16961</v>
      </c>
      <c r="C79" s="5" t="n">
        <v>24220</v>
      </c>
      <c r="D79" s="5" t="n">
        <v>35694</v>
      </c>
      <c r="E79" s="5" t="n">
        <v>43373</v>
      </c>
    </row>
    <row r="80" spans="1:5">
      <c r="A80" s="4" t="s">
        <v>528</v>
      </c>
    </row>
    <row r="81" spans="1:5">
      <c r="A81" s="3" t="s">
        <v>505</v>
      </c>
    </row>
    <row r="82" spans="1:5">
      <c r="A82" s="4" t="s">
        <v>506</v>
      </c>
      <c r="B82" s="5" t="n">
        <v>18356</v>
      </c>
      <c r="C82" s="5" t="n">
        <v>16904</v>
      </c>
      <c r="D82" s="5" t="n">
        <v>41740</v>
      </c>
      <c r="E82" s="5" t="n">
        <v>34902</v>
      </c>
    </row>
    <row r="83" spans="1:5">
      <c r="A83" s="4" t="s">
        <v>529</v>
      </c>
    </row>
    <row r="84" spans="1:5">
      <c r="A84" s="3" t="s">
        <v>505</v>
      </c>
    </row>
    <row r="85" spans="1:5">
      <c r="A85" s="4" t="s">
        <v>506</v>
      </c>
      <c r="B85" s="6" t="n">
        <v>1273</v>
      </c>
      <c r="C85" s="6" t="n">
        <v>1004</v>
      </c>
      <c r="D85" s="6" t="n">
        <v>2616</v>
      </c>
      <c r="E85" s="6" t="n">
        <v>29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0</v>
      </c>
      <c r="B1" s="2" t="s">
        <v>1</v>
      </c>
    </row>
    <row r="2" spans="1:6">
      <c r="B2" s="2" t="s">
        <v>2</v>
      </c>
      <c r="C2" s="2" t="s">
        <v>58</v>
      </c>
      <c r="D2" s="2" t="s">
        <v>84</v>
      </c>
      <c r="E2" s="2" t="s">
        <v>298</v>
      </c>
      <c r="F2" s="2" t="s">
        <v>531</v>
      </c>
    </row>
    <row r="3" spans="1:6">
      <c r="A3" s="3" t="s">
        <v>532</v>
      </c>
    </row>
    <row r="4" spans="1:6">
      <c r="A4" s="4" t="s">
        <v>89</v>
      </c>
      <c r="B4" s="6" t="n">
        <v>111277</v>
      </c>
      <c r="C4" s="6" t="n">
        <v>86803</v>
      </c>
      <c r="D4" s="6" t="n">
        <v>90841</v>
      </c>
      <c r="F4" s="6" t="n">
        <v>0</v>
      </c>
    </row>
    <row r="5" spans="1:6">
      <c r="A5" s="4" t="s">
        <v>533</v>
      </c>
      <c r="B5" s="5" t="n">
        <v>1460580</v>
      </c>
      <c r="C5" s="5" t="n">
        <v>1393777</v>
      </c>
    </row>
    <row r="6" spans="1:6">
      <c r="A6" s="4" t="s">
        <v>534</v>
      </c>
      <c r="B6" s="6" t="n">
        <v>-1440144</v>
      </c>
      <c r="C6" s="6" t="n">
        <v>-1383391</v>
      </c>
    </row>
    <row r="7" spans="1:6">
      <c r="A7" s="4" t="s">
        <v>535</v>
      </c>
    </row>
    <row r="8" spans="1:6">
      <c r="A8" s="3" t="s">
        <v>532</v>
      </c>
    </row>
    <row r="9" spans="1:6">
      <c r="A9" s="4" t="s">
        <v>89</v>
      </c>
      <c r="E9" s="6" t="n">
        <v>764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57</v>
      </c>
      <c r="D1" s="2" t="s">
        <v>1</v>
      </c>
    </row>
    <row r="2" spans="1:6">
      <c r="B2" s="2" t="s">
        <v>2</v>
      </c>
      <c r="C2" s="2" t="s">
        <v>58</v>
      </c>
      <c r="D2" s="2" t="s">
        <v>2</v>
      </c>
      <c r="E2" s="2" t="s">
        <v>58</v>
      </c>
      <c r="F2" s="2" t="s">
        <v>84</v>
      </c>
    </row>
    <row r="3" spans="1:6">
      <c r="A3" s="3" t="s">
        <v>505</v>
      </c>
    </row>
    <row r="4" spans="1:6">
      <c r="A4" s="4" t="s">
        <v>537</v>
      </c>
      <c r="B4" s="6" t="n">
        <v>80</v>
      </c>
      <c r="D4" s="6" t="n">
        <v>80</v>
      </c>
      <c r="F4" s="9" t="n">
        <v>67.90000000000001</v>
      </c>
    </row>
    <row r="5" spans="1:6">
      <c r="A5" s="4" t="s">
        <v>538</v>
      </c>
    </row>
    <row r="6" spans="1:6">
      <c r="A6" s="3" t="s">
        <v>505</v>
      </c>
    </row>
    <row r="7" spans="1:6">
      <c r="A7" s="4" t="s">
        <v>539</v>
      </c>
      <c r="B7" s="4" t="s">
        <v>540</v>
      </c>
      <c r="C7" s="4" t="s">
        <v>540</v>
      </c>
      <c r="D7" s="4" t="s">
        <v>540</v>
      </c>
      <c r="E7" s="4" t="s">
        <v>5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57</v>
      </c>
      <c r="D1" s="2" t="s">
        <v>1</v>
      </c>
    </row>
    <row r="2" spans="1:6">
      <c r="B2" s="2" t="s">
        <v>2</v>
      </c>
      <c r="C2" s="2" t="s">
        <v>58</v>
      </c>
      <c r="D2" s="2" t="s">
        <v>2</v>
      </c>
      <c r="E2" s="2" t="s">
        <v>58</v>
      </c>
      <c r="F2" s="2" t="s">
        <v>370</v>
      </c>
    </row>
    <row r="3" spans="1:6">
      <c r="A3" s="3" t="s">
        <v>542</v>
      </c>
    </row>
    <row r="4" spans="1:6">
      <c r="A4" s="4" t="s">
        <v>543</v>
      </c>
      <c r="B4" s="6" t="n">
        <v>1347</v>
      </c>
      <c r="D4" s="6" t="n">
        <v>1347</v>
      </c>
      <c r="F4" s="6" t="n">
        <v>447</v>
      </c>
    </row>
    <row r="5" spans="1:6">
      <c r="A5" s="4" t="s">
        <v>64</v>
      </c>
      <c r="B5" s="5" t="n">
        <v>6003</v>
      </c>
      <c r="C5" s="6" t="n">
        <v>0</v>
      </c>
      <c r="D5" s="5" t="n">
        <v>6003</v>
      </c>
      <c r="E5" s="6" t="n">
        <v>0</v>
      </c>
    </row>
    <row r="6" spans="1:6">
      <c r="A6" s="4" t="s">
        <v>544</v>
      </c>
      <c r="B6" s="5" t="n">
        <v>-5103</v>
      </c>
    </row>
    <row r="7" spans="1:6">
      <c r="A7" s="4" t="s">
        <v>545</v>
      </c>
    </row>
    <row r="8" spans="1:6">
      <c r="A8" s="3" t="s">
        <v>542</v>
      </c>
    </row>
    <row r="9" spans="1:6">
      <c r="A9" s="4" t="s">
        <v>543</v>
      </c>
      <c r="B9" s="5" t="n">
        <v>0</v>
      </c>
      <c r="D9" s="5" t="n">
        <v>0</v>
      </c>
      <c r="F9" s="5" t="n">
        <v>0</v>
      </c>
    </row>
    <row r="10" spans="1:6">
      <c r="A10" s="4" t="s">
        <v>64</v>
      </c>
      <c r="B10" s="5" t="n">
        <v>3054</v>
      </c>
    </row>
    <row r="11" spans="1:6">
      <c r="A11" s="4" t="s">
        <v>544</v>
      </c>
      <c r="B11" s="5" t="n">
        <v>-3054</v>
      </c>
    </row>
    <row r="12" spans="1:6">
      <c r="A12" s="4" t="s">
        <v>546</v>
      </c>
    </row>
    <row r="13" spans="1:6">
      <c r="A13" s="3" t="s">
        <v>542</v>
      </c>
    </row>
    <row r="14" spans="1:6">
      <c r="A14" s="4" t="s">
        <v>543</v>
      </c>
      <c r="B14" s="5" t="n">
        <v>1347</v>
      </c>
      <c r="D14" s="6" t="n">
        <v>1347</v>
      </c>
      <c r="F14" s="6" t="n">
        <v>447</v>
      </c>
    </row>
    <row r="15" spans="1:6">
      <c r="A15" s="4" t="s">
        <v>64</v>
      </c>
      <c r="B15" s="5" t="n">
        <v>2949</v>
      </c>
    </row>
    <row r="16" spans="1:6">
      <c r="A16" s="4" t="s">
        <v>544</v>
      </c>
      <c r="B16" s="6" t="n">
        <v>-204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7</v>
      </c>
      <c r="B1" s="2" t="s">
        <v>57</v>
      </c>
      <c r="E1" s="2" t="s">
        <v>1</v>
      </c>
    </row>
    <row r="2" spans="1:6">
      <c r="B2" s="2" t="s">
        <v>2</v>
      </c>
      <c r="C2" s="2" t="s">
        <v>370</v>
      </c>
      <c r="D2" s="2" t="s">
        <v>58</v>
      </c>
      <c r="E2" s="2" t="s">
        <v>2</v>
      </c>
      <c r="F2" s="2" t="s">
        <v>58</v>
      </c>
    </row>
    <row r="3" spans="1:6">
      <c r="A3" s="3" t="s">
        <v>542</v>
      </c>
    </row>
    <row r="4" spans="1:6">
      <c r="A4" s="4" t="s">
        <v>64</v>
      </c>
      <c r="B4" s="6" t="n">
        <v>6003</v>
      </c>
      <c r="D4" s="6" t="n">
        <v>0</v>
      </c>
      <c r="E4" s="6" t="n">
        <v>6003</v>
      </c>
      <c r="F4" s="6" t="n">
        <v>0</v>
      </c>
    </row>
    <row r="5" spans="1:6">
      <c r="A5" s="4" t="s">
        <v>378</v>
      </c>
      <c r="B5" s="5" t="n">
        <v>-600</v>
      </c>
      <c r="C5" s="6" t="n">
        <v>-800</v>
      </c>
    </row>
    <row r="6" spans="1:6">
      <c r="A6" s="4" t="s">
        <v>545</v>
      </c>
    </row>
    <row r="7" spans="1:6">
      <c r="A7" s="3" t="s">
        <v>542</v>
      </c>
    </row>
    <row r="8" spans="1:6">
      <c r="A8" s="4" t="s">
        <v>64</v>
      </c>
      <c r="B8" s="5" t="n">
        <v>3054</v>
      </c>
    </row>
    <row r="9" spans="1:6">
      <c r="A9" s="4" t="s">
        <v>546</v>
      </c>
    </row>
    <row r="10" spans="1:6">
      <c r="A10" s="3" t="s">
        <v>542</v>
      </c>
    </row>
    <row r="11" spans="1:6">
      <c r="A11" s="4" t="s">
        <v>64</v>
      </c>
      <c r="B11" s="6" t="n">
        <v>2949</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548</v>
      </c>
      <c r="B1" s="2" t="s">
        <v>57</v>
      </c>
      <c r="C1" s="2" t="s">
        <v>1</v>
      </c>
      <c r="E1" s="2" t="s">
        <v>549</v>
      </c>
    </row>
    <row r="2" spans="1:5">
      <c r="B2" s="2" t="s">
        <v>371</v>
      </c>
      <c r="C2" s="2" t="s">
        <v>2</v>
      </c>
      <c r="D2" s="2" t="s">
        <v>58</v>
      </c>
      <c r="E2" s="2" t="s">
        <v>531</v>
      </c>
    </row>
    <row r="3" spans="1:5">
      <c r="A3" s="3" t="s">
        <v>240</v>
      </c>
    </row>
    <row r="4" spans="1:5">
      <c r="A4" s="4" t="s">
        <v>550</v>
      </c>
      <c r="E4" s="6" t="n">
        <v>12400</v>
      </c>
    </row>
    <row r="5" spans="1:5">
      <c r="A5" s="4" t="s">
        <v>181</v>
      </c>
      <c r="B5" s="6" t="n">
        <v>1200</v>
      </c>
      <c r="C5" s="6" t="n">
        <v>0</v>
      </c>
      <c r="D5" s="6" t="n">
        <v>118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51</v>
      </c>
      <c r="B1" s="2" t="s">
        <v>552</v>
      </c>
    </row>
    <row r="2" spans="1:2">
      <c r="A2" s="3" t="s">
        <v>553</v>
      </c>
    </row>
    <row r="3" spans="1:2">
      <c r="A3" s="4" t="s">
        <v>554</v>
      </c>
      <c r="B3" s="6" t="n">
        <v>138000</v>
      </c>
    </row>
    <row r="4" spans="1:2">
      <c r="A4" s="4" t="s">
        <v>555</v>
      </c>
      <c r="B4" s="4" t="s">
        <v>556</v>
      </c>
    </row>
    <row r="5" spans="1:2">
      <c r="A5" s="4" t="s">
        <v>557</v>
      </c>
    </row>
    <row r="6" spans="1:2">
      <c r="A6" s="3" t="s">
        <v>553</v>
      </c>
    </row>
    <row r="7" spans="1:2">
      <c r="A7" s="4" t="s">
        <v>558</v>
      </c>
      <c r="B7" s="4" t="s">
        <v>559</v>
      </c>
    </row>
    <row r="8" spans="1:2">
      <c r="A8" s="4" t="s">
        <v>560</v>
      </c>
    </row>
    <row r="9" spans="1:2">
      <c r="A9" s="3" t="s">
        <v>553</v>
      </c>
    </row>
    <row r="10" spans="1:2">
      <c r="A10" s="4" t="s">
        <v>558</v>
      </c>
      <c r="B10" s="4" t="s">
        <v>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98</v>
      </c>
    </row>
    <row r="4" spans="1:2">
      <c r="A4" s="4" t="s">
        <v>173</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7:59:09Z</dcterms:created>
  <dcterms:modified xmlns:dcterms="http://purl.org/dc/terms/" xmlns:xsi="http://www.w3.org/2001/XMLSchema-instance" xsi:type="dcterms:W3CDTF">2020-05-08T07:59:09Z</dcterms:modified>
</cp:coreProperties>
</file>